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s>
  <definedNames/>
  <calcPr calcId="124519" fullCalcOnLoad="1"/>
</workbook>
</file>

<file path=xl/sharedStrings.xml><?xml version="1.0" encoding="utf-8"?>
<sst xmlns="http://schemas.openxmlformats.org/spreadsheetml/2006/main" uniqueCount="303">
  <si>
    <t>Document and Entity Information - shares</t>
  </si>
  <si>
    <t>6 Months Ended</t>
  </si>
  <si>
    <t>Jun. 30, 2019</t>
  </si>
  <si>
    <t>Aug. 13, 2019</t>
  </si>
  <si>
    <t>Entity Registrant Name</t>
  </si>
  <si>
    <t>Fintech Acquisition Corp. III</t>
  </si>
  <si>
    <t>Entity Central Index Key</t>
  </si>
  <si>
    <t>0001729756</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Filer Category</t>
  </si>
  <si>
    <t>Non-accelerated Filer</t>
  </si>
  <si>
    <t>Entity Current Reporting Status</t>
  </si>
  <si>
    <t>Yes</t>
  </si>
  <si>
    <t>Entity Small Business</t>
  </si>
  <si>
    <t>true</t>
  </si>
  <si>
    <t>Entity Shell Company</t>
  </si>
  <si>
    <t>Entity Emerging Growth Company</t>
  </si>
  <si>
    <t>Entity Ex Transition Period</t>
  </si>
  <si>
    <t>Entity Filer Number</t>
  </si>
  <si>
    <t>001-38744</t>
  </si>
  <si>
    <t>Entity Interactive Data Current</t>
  </si>
  <si>
    <t>Entity Incorporation State Country Code</t>
  </si>
  <si>
    <t>DE</t>
  </si>
  <si>
    <t>Class A common stock</t>
  </si>
  <si>
    <t>Entity Common Stock, Shares Outstanding</t>
  </si>
  <si>
    <t>Class B common stock</t>
  </si>
  <si>
    <t>Condensed Balance Sheets - USD ($)</t>
  </si>
  <si>
    <t>Dec. 31, 2018</t>
  </si>
  <si>
    <t>Current Assets</t>
  </si>
  <si>
    <t>Cash</t>
  </si>
  <si>
    <t>Prepaid expenses</t>
  </si>
  <si>
    <t>Prepaid income taxes</t>
  </si>
  <si>
    <t xml:space="preserve"> </t>
  </si>
  <si>
    <t>Total Current Assets</t>
  </si>
  <si>
    <t>Cash and marketable securities held in Trust Account</t>
  </si>
  <si>
    <t>Total Assets</t>
  </si>
  <si>
    <t>Current Liabilities</t>
  </si>
  <si>
    <t>Accounts payable and accrued expenses</t>
  </si>
  <si>
    <t>Income taxes payable</t>
  </si>
  <si>
    <t>Total Current Liabilities</t>
  </si>
  <si>
    <t>Deferred underwriting fee payable</t>
  </si>
  <si>
    <t>Total Liabilities</t>
  </si>
  <si>
    <t>Commitments</t>
  </si>
  <si>
    <t>Common stock subject to possible redemption, 33,071,585 and 32,833,962 shares at redemption value as of June 30, 2019 and December 31, 2018, respectively</t>
  </si>
  <si>
    <t>Stockholders' Equity</t>
  </si>
  <si>
    <t>Preferred stock, $0.0001 par value; 1,000,000 shares authorized; none issued and outstanding</t>
  </si>
  <si>
    <t>Additional paid-in capital</t>
  </si>
  <si>
    <t>Retained earnings</t>
  </si>
  <si>
    <t>Total Stockholders' Equity</t>
  </si>
  <si>
    <t>TOTAL LIABILITIES AND STOCKHOLDERS' EQUITY</t>
  </si>
  <si>
    <t>Class A Common Stock [Member]</t>
  </si>
  <si>
    <t>Common stock value</t>
  </si>
  <si>
    <t>Class B Common Stock [Member]</t>
  </si>
  <si>
    <t>Condensed Balance Sheets (Parenthetical) - $ / shares</t>
  </si>
  <si>
    <t>Common stock subject to possible redemption,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8</t>
  </si>
  <si>
    <t>Operating costs</t>
  </si>
  <si>
    <t>Franchise taxes</t>
  </si>
  <si>
    <t>Loss from operations</t>
  </si>
  <si>
    <t>Other income:</t>
  </si>
  <si>
    <t>Interest earned on marketable securities held in Trust Account</t>
  </si>
  <si>
    <t>Income (loss) before provision for income taxes</t>
  </si>
  <si>
    <t>Provision for income taxes</t>
  </si>
  <si>
    <t>Net Income (Loss)</t>
  </si>
  <si>
    <t>Class A Redeemable Common Stock</t>
  </si>
  <si>
    <t>Weighted average shares outstanding, basic and diluted</t>
  </si>
  <si>
    <t>Basic and diluted net income per share</t>
  </si>
  <si>
    <t>Class A and Class B non-redeemable Common Stock</t>
  </si>
  <si>
    <t>[1]</t>
  </si>
  <si>
    <t>Excluded an aggregate of 1,125,000 shares subject to forfeiture to the extent that the underwriters' over-allotment option was not exercised in full or in part. As a result of the underwriters' election to fully exercise their over-allotment option, 1,125,000 Founder Shares are no longer subject to forfeiture.</t>
  </si>
  <si>
    <t>Condensed Statements of Operations (Parenthetical)</t>
  </si>
  <si>
    <t>Jun. 30, 2019shares</t>
  </si>
  <si>
    <t>Shares subject to forfeiture</t>
  </si>
  <si>
    <t>Over-Allotment Option</t>
  </si>
  <si>
    <t>Condensed Statements of Changes in Stockholders' Equity (deficit) - USD ($)</t>
  </si>
  <si>
    <t>Class A Common Stock</t>
  </si>
  <si>
    <t>Class B Common Stock</t>
  </si>
  <si>
    <t>Additional Paid in Capital</t>
  </si>
  <si>
    <t>Note Receivable from Stockholder</t>
  </si>
  <si>
    <t>Retained Earnings</t>
  </si>
  <si>
    <t>Total</t>
  </si>
  <si>
    <t>Balance at Dec. 31, 2017</t>
  </si>
  <si>
    <t>Balance, shares at Dec. 31, 2017</t>
  </si>
  <si>
    <t>Collection of stock subscription receivable from stockholder</t>
  </si>
  <si>
    <t>Net income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hange in value of common stock subject to possible redemption</t>
  </si>
  <si>
    <t>Change in value of common stock subject to possible redemption, shares</t>
  </si>
  <si>
    <t>Condensed Statements of Cash Flows (Unaudited) - USD ($)</t>
  </si>
  <si>
    <t>Cash Flows from Operating Activities:</t>
  </si>
  <si>
    <t>Adjustments to reconcile net income (loss) to net cash used in operating activities:</t>
  </si>
  <si>
    <t>Changes in operating assets and liabilities:</t>
  </si>
  <si>
    <t>Net cash used in operating activities</t>
  </si>
  <si>
    <t>Cash Flows from Investing Activities:</t>
  </si>
  <si>
    <t>Cash withdrawn from Trust Account to pay franchise and income taxes</t>
  </si>
  <si>
    <t>Net cash provided by investing activities</t>
  </si>
  <si>
    <t>Cash Flows from Financing Activities:</t>
  </si>
  <si>
    <t>Proceeds from collection of stock subscription receivable from stockholder</t>
  </si>
  <si>
    <t>Proceeds from promissory note - related party</t>
  </si>
  <si>
    <t>Payment of offering costs</t>
  </si>
  <si>
    <t>Net cash provided by financing activities</t>
  </si>
  <si>
    <t>Net Change in Cash</t>
  </si>
  <si>
    <t>Cash - Beginning of period</t>
  </si>
  <si>
    <t>Cash - End of period</t>
  </si>
  <si>
    <t>Supplemental cash flow information:</t>
  </si>
  <si>
    <t>Cash paid for income taxes</t>
  </si>
  <si>
    <t>Non-Cash investing and financing activities:</t>
  </si>
  <si>
    <t>Offering costs included in accrued offering costs</t>
  </si>
  <si>
    <t>Description of Organization and Business Operations</t>
  </si>
  <si>
    <t>Organization, Consolidation and Presentation of Financial Statements [Abstract]</t>
  </si>
  <si>
    <t>DESCRIPTION OF ORGANIZATION AND BUSINESS OPERATIONS</t>
  </si>
  <si>
    <t>1.
DESCRIPTION OF ORGANIZATION AND BUSINESS OPERATIONS FinTech
Acquisition Corp. III (the "Company") is a blank check company incorporated in Delaware on March 20, 2017. The Company
was formed for the purpose of acquiring, through a merger, capital stock exchange, asset acquisition, stock purchase, reorganization
or other similar business transaction, one or more operating businesses or assets (a "Business Combination"). The
Company is an early stage and emerging growth company and, as such, the Company is subject to all of the risks associated with
early stage and emerging growth companies. At
June 30, 2019, the Company had not yet commenced operations. All activity through June 30, 2019 relates to the Company's
formation and its initial public offering (the "Initial Public Offering"), which is described below, and, since its
Initial Public Offering, identifying a target company for a Business Combination. The Company will not generate any operating
revenues until after the completion of its Business Combination, at the earliest. The Company will generate non-operating income
in the form of interest income from the proceeds derived from the Initial Public Offering. The
registration statement for the Company's Initial Public Offering was declared effective on November 15, 2018. On November
20, 2018, the Company consummated the Initial Public Offering of 34,500,000 units ("Units" and, with respect to the
shares of Class A common stock included in the Units sold, the "Public Shares"), which included the full exercise
by the underwriters of their over-allotment option in the amount of 4,500,000 Units, at $10.00 per Unit, generating gross proceeds
of $345,000,000, which is described in Note 3. Simultaneously
with the closing of the Initial Public Offering, the Company consummated the sale of 930,000 units (the "Placement Units")
at a price of $10.00 per Placement Unit in a private placement to FinTech Investor Holdings III, LLC, FinTech Masala Advisors,
LLC, 3FIII, LLC (collectively, the "Sponsors") and Cantor Fitzgerald &amp; Co. ("Cantor"), generating
gross proceeds of $9,300,000, which is described in Note 4. The manager of each of the Sponsors is Cohen Sponsor Interests III,
LLC. Transaction
costs amounted to $21,527,278, consisting of $6,000,000 of underwriting fees, $14,700,000 of deferred underwriting fees and $827,278
of other costs, which were charged to stockholders' equity upon the closing of the Initial Public Offering. As of June 30,
2019, $1,484,472 of cash was held outside of the Trust Account and is available for working capital purposes. Following
the closing of the Initial Public Offering on November 20, 2018, an amount of $345,000,000 ($10.00 per Unit) from the net proceeds
of the sale of the Units in the Initial Public Offering and the sale of the Placement Units was placed in a trust account ("Trust
Account") and we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by November 20, 2020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s and the Company's officers and directors (the "Insiders")
have agreed to vote their Founder Shares (as defined in Note 5), the shares of Class A common stock included in the Placement
Units (the "Placement Shares") and any Public Shares held by them in favor of approving a Business Combin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10.00 per share, plus any pro rata interest earned on the
funds held in the Trust Account, net of taxes payable). The per-share amount to be distributed to stockholders who redeem their
shares will not be reduced by the deferred underwriting commissions the Company will pay to the underwriters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and any Public Shares held by them in favor of any such amendment. The
Insiders and Cantor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Cantor will
have the same redemption rights as public stockholders with respect to any Public Shares it acquires. The underwriters have agreed
to waive their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he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0% or more of the shares sold in the Initial Public
Offering. However, there is no restriction on the Company's stockholders' ability to vote all of their shares for
or against a Business Combination. Liquidity The
Company has principally financed its operations from inception using proceeds from the sale of its equity securities to its
shareholders prior to the Initial Public Offering and such amount of proceeds from the sale of the Placement Units and the
Initial Public Offering that were placed in an account outside of the Trust Account for working capital purposes. As of June
30, 2019, the Company had $1,484,472 in its operating bank account, $348,975,701 in cash and securities held in the Trust
Account to be used for a Business Combination or to repurchase or redeem its common stock in connection therewith and working
capital of approximately $1,440,000. Based on the foregoing, the Company believes it will have sufficient cash to meet its
needs for the next twelve months following the date from when the financial statements are issued.</t>
  </si>
  <si>
    <t>Summary of Significant Accounting Policies</t>
  </si>
  <si>
    <t>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28, 2019, which contains the audited financial statements
and notes thereto. The interim results for the three and six months ended June 30, 2019 are not necessarily indicative of the
results to be expected for the year ending December 31, 2019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9 and December 31, 2018.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9 and December 31, 2018, 33,071,585 and 32,833,962 shares of common stock subject to possible redemption is presented
as temporary equity, outside of the stockholders' equity section of the Company's condensed balance sheets. Offering
Costs Offering
costs consist of legal, accounting, underwriting fees and other costs incurred through the Initial Public Offering that are directly
related to the Initial Public Offering. Offering costs amounting to $21,527,278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19 and December 31, 2018, the Company had a deferred tax asset of approximately $209,000
and $30,000, respectively, which had a full valuation allowance recorded against it of approximately $209,000 and $30,000, respectively. The
Company's currently taxable income primarily consists of interest income on the Trust Account. The Company's general
and administrative costs are generally considered start-up costs and are not currently deductible. During the three and six months
ended June 30, 2019, the Company recorded income tax expense of approximately $435,000 and $863,000, respectively, primarily related
to interest income earned on the Trust Account. The provision for income taxes was deemed to be de minimis for the three and six
months ended June 30, 2018. The Company's effective tax rate for the three and six months ended June 30, 2019 was approximately
25% and 27%, respectively, which differs from the expected income tax rate due to the start-up costs (discussed above) which are
not currently deductibl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715,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600,000 and $3,200,000 for the three and six months ended June 30,
2019, respectively, by the weighted average number of Class A redeemable common stock outstanding for the period. Net
loss per common share, basic and diluted for Class A and Class B non-redeemable common stock is calculated by dividing
the net income, less income attributable to Class A redeemable common stock, by the weighted average number of Class A and
Class B non-redeemable common stock outstanding for the period. Class A and Class B non-redeemable common stock
includes the Founder Shares and the Placement Shares as these shares do not have any redemption features and do not
participate in the income earned on the Trust Account. 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condensed financial statements.</t>
  </si>
  <si>
    <t>Initial Public Offering</t>
  </si>
  <si>
    <t>Initial Public Offering [Abstract]</t>
  </si>
  <si>
    <t>INITIAL PUBLIC OFFERING</t>
  </si>
  <si>
    <t>3.
INITIAL PUBLIC OFFERING Pursuant
to the Initial Public Offering, the Company sold 34,500,000 Units, at a purchase price of $10.00 per Unit, which includes the
full exercise by the underwriters of their over-allotment option in the amount of 4,500,000 Units at $10.00 per Unit. Each Unit
consists of one share of Class A common stock and one-half of one warrant (the "Public Warrant"). Each whole Public
Warrant entitles the holder to purchase one share of Class A common stock at an exercise price of $11.50 (see Note 7).</t>
  </si>
  <si>
    <t>Private Placement</t>
  </si>
  <si>
    <t>Private Placement [Abstract]</t>
  </si>
  <si>
    <t>PRIVATE PLACEMENT</t>
  </si>
  <si>
    <t>4.
PRIVATE PLACEMENT Simultaneously
with the closing of the Initial Public Offering, the Sponsors and Cantor purchased an aggregate of 930,000 Placement Units at
a price of $10.00 per Placement Unit, or $9,300,000 in the aggregate, of which 830,000 Placement Units were purchased by the Sponsors
and 100,000 Placement Units were purchased by Cantor. Each Placement Unit consists of one share of Class A common stock and one-half
of one warrant (the "Placement Warrant"). Each whole Placement Warrant is exercisable for one whol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here will be no redemption rights or liquidating distributions
from the Trust Account with respect to the Placement Warrants.</t>
  </si>
  <si>
    <t>Related Party Transactions</t>
  </si>
  <si>
    <t>Related Party Transactions [Abstract]</t>
  </si>
  <si>
    <t>RELATED PARTY TRANSACTIONS</t>
  </si>
  <si>
    <t>5.
RELATED PARTY TRANSACTIONS Founder
Shares On
March 20, 2017, the Company issued an aggregate of 9,803,333 shares of common stock to FinTech Investor Holdings III, LLC (the
"Founder Shares") for an aggregate purchase price of $25,000. The Company received payment for the Founder Shares
in February 2018. On
August 22, 2018,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7. Also on August 22, 2018, FinTech Investor Holdings III, LLC contributed
back to the Company, for no consideration, 2,040,833 Founder Shares. On October 19, 2018, the Company completed an approximate
0.04847021 stock dividend of its common stock and FinTech Investor Holdings III, LLC transferred an aggregate of 125,000 Founder
Shares to the Company's independent directors. Additionally, on November 15, 2018, the Company completed an approximate
0.0883121 stock dividend of its common stock. As a result of the foregoing transactions, the Sponsors and the Company's
directors held 8,857,500 Founder Shares, of which 1,125,000 shares were subject to forfeiture to the extent that the underwriters'
over-allotment option was not exercised in full or in part. As a result of the underwriters' election to fully exercise
their over-allotment option, 1,125,000 Founder Shares are no longer subject to forfeiture. The
Insiders have agreed not to transfer, assign or sell any of their Founder Shares (except to permitted transferees) until the earlier
of (i) one year after the completion of a Business Combination, (ii) the last sale price of the Class A common stock equals or
exceed $12.00 per share (as adjusted for stock splits, stock dividends, reorganizations, recapitalizations and the like) for any
20 trading days within any 30-trading day period commencing at least 150 days after a Business Combination, and (iii) the date
following the completion of a Business Combination on which the Company completes a liquidation, merger, capital stock exchange,
reorganization or other similar transaction that results in all of the public stockholders having the right to exchange their
shares of common stock for cash, securities or other property. Promissory
Note — Related Party On
February 15, 2018, the Company issued a promissory note to FinTech Investor Holdings III, LLC, pursuant to which FinTech Investor
Holdings III, LLC loaned the Company an aggregate of $229,625 to be used for the payment of costs related to the Initial Public
Offering (the "Promissory Note"). The Promissory Note was non-interest bearing, unsecured and due on the earlier of
December 31, 2018 or the completion of the Initial Public Offering. The Promissory Note was repaid upon the consummation of the
Initial Public Offering on November 20, 2018. Administrative
Services Agreement The
Company entered into an agreement commencing on November 15, 2018 through the earlier of the Company's consummation of
a Business Combination and its liquidation, to pay an affiliate of the Sponsors $10,000 per month for office space,
utilities, secretarial support and administrative services. For the three and six months ended June 30, 2019, the Company
incurred $30,000 and $60,000 in fees for these services, respectively. At June 30, 2019 and December 31, 2018, $0 and $15,000
in such fees, respectively, is included in accounts payable and accrued expenses in the accompanying condensed
balance sheets. Related
Party Loans In
order to finance transaction costs in connection with a Business Combination, the Sponsors,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 The warrants would be identical
to the Placement Warrants. To date, there are no borrowings under the working capital loans.</t>
  </si>
  <si>
    <t>Commitments and Contingencies</t>
  </si>
  <si>
    <t>Commitments and Contingencies Disclosure [Abstract]</t>
  </si>
  <si>
    <t>COMMITMENTS AND CONTINGENCIES</t>
  </si>
  <si>
    <t>6.
COMMITMENTS AND CONTINGENCIES Registration
Rights Pursuant
to a registration rights agreement entered into on November 15, 2018,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are entitled to registration rights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6,000,000. In addition, the representative of the underwriters is entitled
to a deferred fee of $14,700,000, which will become payable to the representative of the underwriters from the amounts held in
the Trust Account solely in the event that the Company completes a Business Combination, subject to the terms of the underwriting
agreement. Consulting
Arrangements The
Company has arrangements with third party consultants to provide services to the Company relating to identification of and negotiation
with potential targets, assistance with due diligence, marketing, financial analyses and investor relations. These arrangements
provide for aggregate monthly fees of approximately $77,000. For the three and six months ended June 30, 2019, the Company incurred $127,283 and $264,158, respectively, of consulting
fees.</t>
  </si>
  <si>
    <t>Equity [Abstract]</t>
  </si>
  <si>
    <t>STOCKHOLDERS' EQUITY</t>
  </si>
  <si>
    <t>7.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 Warrants
The
Company may redeem the Public Warrants:
● in
whole and not in part;
● at
a price of $0.01 per warrant;
● upon
a minimum of 30 days' prior written notice of redemption;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non-redeemable so long as they are held by the Sponsors, Cantor or their permitted transferees.
If the Placement Warrants are held by someone other than the Sponsors, Cantor or their permitted transferees, th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Disclosures [Abstract]</t>
  </si>
  <si>
    <t>FAIR VALUE MEASUREMENTS</t>
  </si>
  <si>
    <t>8.
FAIR VALUE MEASUREMENTS The
Company classifies its U. S. Treasury and equivalent securities as held-to-maturity in accordance with ASC 320 "Investments
- Debt and Equity Securities." Held-to-maturity securities are those securities which the Company has the intent to hold
until maturity. Held-to-maturity treasury securities are recorded at amortized cost on the accompanying condensed balance sheets
and adjusted for the amortization or accretion of premiums or discounts. At
June 30, 2019, assets held in the Trust Account were comprised of $62,620 in cash and $348,913,081 in U.S. Treasury Bills. At
December 31, 2018, assets held in the Trust Account were comprised of $1,216,998 in cash and $344,723,030 in U.S. Treasury Bills. During
the six months ended June 30, 2019, the Company withdrew $1,158,592 of interest earned on the Trust Account to pay its franchise
and income taxes. The
gross holding losses and fair value of held-to-maturity securities at June 30, 2019 and December 31, 2018 are as follows:
Held-To-Maturity Amortized Cost Gross Fair Value
June 30, 2019 U.S. Treasury Securities (Mature on 11/21/19) $ 348,913,081 $ 306,741 $ 349,219,822
December 31, 2018 U.S. Treasury Securities (Mature on 5/23/2019) $ 344,723,030 $ (32,510 ) $ 344,690,520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si>
  <si>
    <t>Subsequent Events</t>
  </si>
  <si>
    <t>Subsequent Events [Abstract]</t>
  </si>
  <si>
    <t>SUBSEQUENT EVENTS</t>
  </si>
  <si>
    <t>9.
SUBSEQUENT EVENTS The
Company evaluates subsequent events and transactions that occur after the balance sheet date up to the date that the condensed
financial statements were issued. Based upon this review, the Company did not identify subsequent events that would have required
adjustment or disclosure in the condensed financial statements.</t>
  </si>
  <si>
    <t>Summary of Significant Accounting Policies (Policies)</t>
  </si>
  <si>
    <t>Summary Of Significant Accounting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28, 2019, which contains the audited financial statements
and notes thereto. The interim results for the three and six months ended June 30, 2019 are not necessarily indicative of the
results to be expected for the year ending December 31, 2019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June 30, 2019 and December 31, 2018.</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9 and December 31, 2018, 33,071,585 and 32,833,962 shares of common stock subject to possible redemption is presented
as temporary equity, outside of the stockholders' equity section of the Company's condensed balance sheets.</t>
  </si>
  <si>
    <t>Offering Costs</t>
  </si>
  <si>
    <t>Offering
Costs Offering
costs consist of legal, accounting, underwriting fees and other costs incurred through the Initial Public Offering that are directly
related to the Initial Public Offering. Offering costs amounting to $21,527,278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19 and December 31, 2018, the Company had a deferred tax asset of approximately $209,000
and $30,000, respectively, which had a full valuation allowance recorded against it of approximately $209,000 and $30,000, respectively. The
Company's currently taxable income primarily consists of interest income on the Trust Account. The Company's general
and administrative costs are generally considered start-up costs and are not currently deductible. During the three and six months
ended June 30, 2019, the Company recorded income tax expense of approximately $435,000 and $863,000, respectively, primarily related
to interest income earned on the Trust Account. The provision for income taxes was deemed to be de minimis for the three and six
months ended June 30, 2018. The Company's effective tax rate for the three and six months ended June 30, 2019 was approximately
25% and 27%, respectively, which differs from the expected income tax rate due to the start-up costs (discussed above) which are
not currently deductibl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and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si>
  <si>
    <t>Net income (loss) per common share</t>
  </si>
  <si>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7,715,000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1,600,000 and $3,200,000 for the three and six months ended June 30,
2019, respectively, by the weighted average number of Class A redeemable common stock outstanding for the period. Net
loss per common share, basic and diluted for Class A and Class B non-redeemable common stock is calculated by dividing
the net income, less income attributable to Class A redeemable common stock, by the weighted average number of Class A and
Class B non-redeemable common stock outstanding for the period. Class A and Class B non-redeemable common stock
includes the Founder Shares and the Placement Shares as these shares do not have any redemption features and do not
participate in the income earned on the Trust Account.</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densed financial statements.</t>
  </si>
  <si>
    <t>Fair Value Measurements (Tables)</t>
  </si>
  <si>
    <t>Schedule of gross holding losses and fair value of held-to-maturity securities</t>
  </si>
  <si>
    <t xml:space="preserve">Held-To-Maturity Amortized Cost Gross Fair Value
June 30, 2019 U.S. Treasury Securities (Mature on 11/21/19) $ 348,913,081 $ 306,741 $ 349,219,822
December 31, 2018 U.S. Treasury Securities (Mature on 5/23/2019) $ 344,723,030 $ (32,510 ) $ 344,690,520 </t>
  </si>
  <si>
    <t>Description of Organization and Business Operations (Details) - USD ($)</t>
  </si>
  <si>
    <t>Nov. 20, 2018</t>
  </si>
  <si>
    <t>Dec. 31, 2017</t>
  </si>
  <si>
    <t>Description of Organization and Business Operations (Textual)</t>
  </si>
  <si>
    <t>Transaction costs</t>
  </si>
  <si>
    <t>Underwriting Fees</t>
  </si>
  <si>
    <t>Deferred underwriting fees</t>
  </si>
  <si>
    <t>Other costs</t>
  </si>
  <si>
    <t>Net tangible assets</t>
  </si>
  <si>
    <t>Business combination, description</t>
  </si>
  <si>
    <t>If the Company is unable to consummate a Business Combination within the Combination Period, the Company will (i) cease all operations except for the purposes of winding up of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t>
  </si>
  <si>
    <t>Redemption of public shares, percentage</t>
  </si>
  <si>
    <t>100.00%</t>
  </si>
  <si>
    <t>Redemption, description</t>
  </si>
  <si>
    <t>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0% or more of the shares sold in the Initial Public Offering.</t>
  </si>
  <si>
    <t>Cash was held outside of trust account</t>
  </si>
  <si>
    <t>Operating bank accounts</t>
  </si>
  <si>
    <t>Fair market value in the trust account, percentage</t>
  </si>
  <si>
    <t>80.00%</t>
  </si>
  <si>
    <t>Securities held in the trust account</t>
  </si>
  <si>
    <t>Working capital</t>
  </si>
  <si>
    <t>Placement Units [Member]</t>
  </si>
  <si>
    <t>Gross proceeds from initial public offering</t>
  </si>
  <si>
    <t>Sale of stock, shares</t>
  </si>
  <si>
    <t>Price per share</t>
  </si>
  <si>
    <t>Initial Public Offering [Member]</t>
  </si>
  <si>
    <t>Proposed offering shares</t>
  </si>
  <si>
    <t>Underwriters’ over-allotment option shares</t>
  </si>
  <si>
    <t>Public Shares [Member]</t>
  </si>
  <si>
    <t>(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t>
  </si>
  <si>
    <t>Summary of Significant Accounting Policies (Details) - USD ($)</t>
  </si>
  <si>
    <t>1 Months Ended</t>
  </si>
  <si>
    <t>Mar. 20, 2017</t>
  </si>
  <si>
    <t>Summary of Significant Accounting Policies (Textual)</t>
  </si>
  <si>
    <t>Shares of common stock subject to possible redemption</t>
  </si>
  <si>
    <t>Federal depository insurance amount</t>
  </si>
  <si>
    <t>Deferred tax asset</t>
  </si>
  <si>
    <t>Deferred tax asset valuation allowance</t>
  </si>
  <si>
    <t>Net of applicable franchise and income taxes</t>
  </si>
  <si>
    <t>Offering costs amount of IOP</t>
  </si>
  <si>
    <t>Income tax expense</t>
  </si>
  <si>
    <t>Effective tax rate</t>
  </si>
  <si>
    <t>25.00%</t>
  </si>
  <si>
    <t>27.00%</t>
  </si>
  <si>
    <t>Anti dilutive income loss per share</t>
  </si>
  <si>
    <t>Initial Public Offering (Details) - $ / shares</t>
  </si>
  <si>
    <t>Initial Public Offering (Textual)</t>
  </si>
  <si>
    <t>Purchase price of per Unit</t>
  </si>
  <si>
    <t>Class A common stock at exercise price</t>
  </si>
  <si>
    <t>Proposed offering for sale units</t>
  </si>
  <si>
    <t>Private Placement (Details)</t>
  </si>
  <si>
    <t>Jun. 30, 2019USD ($)$ / sharesshares</t>
  </si>
  <si>
    <t>Private Placement (Textual)</t>
  </si>
  <si>
    <t>Purchase an aggregate of placement units</t>
  </si>
  <si>
    <t>Purchase value aggregate of placement units | $</t>
  </si>
  <si>
    <t>Price of per placement unit | $ / shares</t>
  </si>
  <si>
    <t>Warrant exercisable for share of Class A common stock at price of per share | $ / shares</t>
  </si>
  <si>
    <t>Sponsor [Member]</t>
  </si>
  <si>
    <t>Cantor [Member]</t>
  </si>
  <si>
    <t>Related Party Transactions (Details) - USD ($)</t>
  </si>
  <si>
    <t>Aug. 22, 2018</t>
  </si>
  <si>
    <t>Feb. 15, 2018</t>
  </si>
  <si>
    <t>Related Party Transactions (Textual)</t>
  </si>
  <si>
    <t>Aggregate shares of common stock</t>
  </si>
  <si>
    <t>Aggregate purchase price value</t>
  </si>
  <si>
    <t>No consideration founder shares</t>
  </si>
  <si>
    <t>Founder shares, description</t>
  </si>
  <si>
    <t>FinTech Investor Holdings III, LLC contributed back to the Company, for no consideration, 2,040,833 Founder Shares. On October 19, 2018, the Company completed an approximate 0.04847021 stock dividend of its common stock and FinTech Investor Holdings III, LLC transferred an aggregate of 125,000 Founder Shares to the Company's independent directors. Additionally, on November 15, 2018, the Company completed an approximate 0.0883121 stock dividend of its common stock. As a result of the foregoing transactions, the Sponsors and the Company's directors held 8,857,500 Founder Shares, of which 1,125,000 shares were subject to forfeiture to the extent that the underwriters' over-allotment option was not exercised in full or in part. As a result of the underwriters' election to fully exercise their over-allotment option, 1,125,000 Founder Shares are no longer subject to forfeiture.</t>
  </si>
  <si>
    <t>Founder shares business combination, description</t>
  </si>
  <si>
    <t>(i) one year after the completion of a Business Combination, (ii) the last sale price of the Class A common stock equals or exceed $12.00 per share (as adjusted for stock splits, stock dividends, reorganizations, recapitalizations and the like) for any 20 trading days within any 30-trading day period commencing at least 150 days after a Business Combination, and (iii) the date following the completion of a Business Combination on which the Company completes a liquidation, merger, capital stock exchange, reorganization or other similar transaction that results in all of the public stockholders having the right to exchange their shares of common stock for cash, securities or other property.</t>
  </si>
  <si>
    <t>Payment of costs related to proposed offering</t>
  </si>
  <si>
    <t>Unsecured and due date</t>
  </si>
  <si>
    <t>Dec. 31,
		2018</t>
  </si>
  <si>
    <t>Administrative services agreement, description</t>
  </si>
  <si>
    <t>The Company entered into an agreement commencing on November 15, 2018 through the earlier of the Company's consummation of a Business Combination and its liquidation, to pay an affiliate of the Sponsors $10,000 per month for office space, utilities, secretarial support and administrative services. For the three and six months ended June 30, 2019, the Company incurred $30,000 and $60,000 in fees for these services, respectively. At June 30, 2019 and December 31, 2018, $0 and $15,000 in such fees, respectively, is included in accounts payable and accrued expenses in the accompanying condensed balance sheets.</t>
  </si>
  <si>
    <t>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t>
  </si>
  <si>
    <t>Commitments and Contingencies (Details) - USD ($)</t>
  </si>
  <si>
    <t>Underwriting agreement, description</t>
  </si>
  <si>
    <t>The underwriters were paid a cash underwriting discount of $6,000,000. In addition, the representative of the underwriters is entitled to a deferred fee of $14,700,000, which will become payable to the representative of the underwriters from the amounts held in the Trust Account solely in the event that the Company completes a Business Combination, subject to the terms of the underwriting agreement.</t>
  </si>
  <si>
    <t>Consulting fee</t>
  </si>
  <si>
    <t>Consulting arrangements, description</t>
  </si>
  <si>
    <t>The Company has arrangements with third party consultants to provide services to the Company relating to identification of and negotiation with potential targets, assistance with due diligence, marketing, financial analyses and investor relations. These arrangements provide for aggregate monthly fees of approximately $77,000.</t>
  </si>
  <si>
    <t>Stockholders' Equity (Details) - $ / shares</t>
  </si>
  <si>
    <t>Common stock voting rights, description</t>
  </si>
  <si>
    <t>Holders of the Company's Class B common stock are entitled to one vote for each common share.</t>
  </si>
  <si>
    <t>Warrants, description</t>
  </si>
  <si>
    <t>The Company may redeem the Public Warrants: ● in whole and not in part; ● at a price of $0.01 per warrant; ● upon a minimum of 30 days' prior written notice of redemption;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Common stock conversion basis, description</t>
  </si>
  <si>
    <t>The number of shares of Class A common stock issuable upon conversion of all shares of Class B common stock will equal, in the aggregate, on an as-converted basis, 20% of the sum of the total number of all shares of common stock issued and outstanding upon completion of the Initial Public Offering, including Placement Shares, plus all shares of Class A common stock and equity-linked securities issued or deemed issued in connection with a Business Combination (excluding any shares or equity-linked securities issued, or to be issued, to any seller in a Business Combination).</t>
  </si>
  <si>
    <t>Fair Value Measurements (Details) - USD ($)</t>
  </si>
  <si>
    <t>12 Months Ended</t>
  </si>
  <si>
    <t>U.S. Treasury Securities, Held-To-Maturity</t>
  </si>
  <si>
    <t>Nov. 21,
		2019</t>
  </si>
  <si>
    <t>May 23,
		2019</t>
  </si>
  <si>
    <t>U.S. Treasury Securities, Amortized Cost</t>
  </si>
  <si>
    <t>U.S. Treasury Securities, Gross Holding Gains (Losses)</t>
  </si>
  <si>
    <t>U.S. Treasury Securities, Fair Value</t>
  </si>
  <si>
    <t>Fair Value Measurements (Details Textual) - USD ($)</t>
  </si>
  <si>
    <t>Fair Value Measurements (Textual)</t>
  </si>
  <si>
    <t>Interest earned on the Trust Account</t>
  </si>
  <si>
    <t>U.S. Treasury Bills [Member]</t>
  </si>
  <si>
    <t>Assets held in the Trust Account</t>
  </si>
  <si>
    <t>Cash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9</v>
      </c>
    </row>
    <row r="17" spans="1:3">
      <c r="A17" s="3" t="s">
        <v>29</v>
      </c>
      <c r="B17" s="3" t="s">
        <v>30</v>
      </c>
    </row>
    <row r="18" spans="1:3">
      <c r="A18" s="3" t="s">
        <v>31</v>
      </c>
      <c r="B18" s="3" t="s">
        <v>23</v>
      </c>
    </row>
    <row r="19" spans="1:3">
      <c r="A19" s="3" t="s">
        <v>32</v>
      </c>
      <c r="B19" s="3" t="s">
        <v>33</v>
      </c>
    </row>
    <row r="20" spans="1:3">
      <c r="A20" s="3" t="s">
        <v>34</v>
      </c>
    </row>
    <row r="21" spans="1:3">
      <c r="A21" s="3" t="s">
        <v>35</v>
      </c>
      <c r="C21" s="4" t="n">
        <v>35430000</v>
      </c>
    </row>
    <row r="22" spans="1:3">
      <c r="A22" s="3" t="s">
        <v>36</v>
      </c>
    </row>
    <row r="23" spans="1:3">
      <c r="A23" s="3" t="s">
        <v>35</v>
      </c>
      <c r="C23" s="4" t="n">
        <v>885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5" t="s">
        <v>147</v>
      </c>
    </row>
    <row r="4" spans="1:2">
      <c r="A4" s="3" t="s">
        <v>148</v>
      </c>
      <c r="B4"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5" t="s">
        <v>151</v>
      </c>
    </row>
    <row r="4" spans="1:2">
      <c r="A4" s="3" t="s">
        <v>152</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5" t="s">
        <v>155</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5" t="s">
        <v>159</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5" t="s">
        <v>162</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5" t="s">
        <v>166</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5" t="s">
        <v>170</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5" t="s">
        <v>174</v>
      </c>
    </row>
    <row r="4" spans="1:2">
      <c r="A4" s="3" t="s">
        <v>175</v>
      </c>
      <c r="B4" s="3" t="s">
        <v>176</v>
      </c>
    </row>
    <row r="5" spans="1:2">
      <c r="A5" s="3" t="s">
        <v>177</v>
      </c>
      <c r="B5" s="3" t="s">
        <v>178</v>
      </c>
    </row>
    <row r="6" spans="1:2">
      <c r="A6" s="3" t="s">
        <v>179</v>
      </c>
      <c r="B6" s="3" t="s">
        <v>180</v>
      </c>
    </row>
    <row r="7" spans="1:2">
      <c r="A7" s="3" t="s">
        <v>181</v>
      </c>
      <c r="B7" s="3" t="s">
        <v>182</v>
      </c>
    </row>
    <row r="8" spans="1:2">
      <c r="A8" s="3" t="s">
        <v>183</v>
      </c>
      <c r="B8" s="3" t="s">
        <v>184</v>
      </c>
    </row>
    <row r="9" spans="1:2">
      <c r="A9" s="3" t="s">
        <v>185</v>
      </c>
      <c r="B9" s="3" t="s">
        <v>186</v>
      </c>
    </row>
    <row r="10" spans="1:2">
      <c r="A10" s="3" t="s">
        <v>187</v>
      </c>
      <c r="B10" s="3" t="s">
        <v>188</v>
      </c>
    </row>
    <row r="11" spans="1:2">
      <c r="A11" s="3" t="s">
        <v>189</v>
      </c>
      <c r="B11" s="3" t="s">
        <v>190</v>
      </c>
    </row>
    <row r="12" spans="1:2">
      <c r="A12" s="3" t="s">
        <v>191</v>
      </c>
      <c r="B12" s="3" t="s">
        <v>192</v>
      </c>
    </row>
    <row r="13" spans="1:2">
      <c r="A13" s="3" t="s">
        <v>193</v>
      </c>
      <c r="B13" s="3" t="s">
        <v>194</v>
      </c>
    </row>
    <row r="14" spans="1:2">
      <c r="A14" s="3" t="s">
        <v>195</v>
      </c>
      <c r="B1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5" t="s">
        <v>166</v>
      </c>
    </row>
    <row r="4" spans="1:2">
      <c r="A4" s="3" t="s">
        <v>198</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4"/>
  </cols>
  <sheetData>
    <row r="1" spans="1:6">
      <c r="A1" s="1" t="s">
        <v>200</v>
      </c>
      <c r="B1" s="2" t="s">
        <v>201</v>
      </c>
      <c r="C1" s="2" t="s">
        <v>2</v>
      </c>
      <c r="D1" s="2" t="s">
        <v>38</v>
      </c>
      <c r="E1" s="2" t="s">
        <v>76</v>
      </c>
      <c r="F1" s="2" t="s">
        <v>202</v>
      </c>
    </row>
    <row r="2" spans="1:6">
      <c r="A2" s="5" t="s">
        <v>203</v>
      </c>
    </row>
    <row r="3" spans="1:6">
      <c r="A3" s="3" t="s">
        <v>204</v>
      </c>
      <c r="C3" s="6" t="n">
        <v>21527278</v>
      </c>
    </row>
    <row r="4" spans="1:6">
      <c r="A4" s="3" t="s">
        <v>205</v>
      </c>
      <c r="C4" s="4" t="n">
        <v>6000000</v>
      </c>
    </row>
    <row r="5" spans="1:6">
      <c r="A5" s="3" t="s">
        <v>206</v>
      </c>
      <c r="C5" s="4" t="n">
        <v>14700000</v>
      </c>
    </row>
    <row r="6" spans="1:6">
      <c r="A6" s="3" t="s">
        <v>207</v>
      </c>
      <c r="C6" s="4" t="n">
        <v>827278</v>
      </c>
    </row>
    <row r="7" spans="1:6">
      <c r="A7" s="3" t="s">
        <v>208</v>
      </c>
      <c r="C7" s="6" t="n">
        <v>5000001</v>
      </c>
    </row>
    <row r="8" spans="1:6">
      <c r="A8" s="3" t="s">
        <v>209</v>
      </c>
      <c r="C8" s="3" t="s">
        <v>210</v>
      </c>
    </row>
    <row r="9" spans="1:6">
      <c r="A9" s="3" t="s">
        <v>211</v>
      </c>
      <c r="C9" s="3" t="s">
        <v>212</v>
      </c>
    </row>
    <row r="10" spans="1:6">
      <c r="A10" s="3" t="s">
        <v>213</v>
      </c>
      <c r="C10" s="3" t="s">
        <v>214</v>
      </c>
    </row>
    <row r="11" spans="1:6">
      <c r="A11" s="3" t="s">
        <v>215</v>
      </c>
      <c r="C11" s="6" t="n">
        <v>1484472</v>
      </c>
    </row>
    <row r="12" spans="1:6">
      <c r="A12" s="3" t="s">
        <v>216</v>
      </c>
      <c r="C12" s="6" t="n">
        <v>1484472</v>
      </c>
      <c r="D12" s="6" t="n">
        <v>2300398</v>
      </c>
      <c r="E12" s="6" t="n">
        <v>4741</v>
      </c>
      <c r="F12" s="3" t="s">
        <v>43</v>
      </c>
    </row>
    <row r="13" spans="1:6">
      <c r="A13" s="3" t="s">
        <v>217</v>
      </c>
      <c r="C13" s="3" t="s">
        <v>218</v>
      </c>
    </row>
    <row r="14" spans="1:6">
      <c r="A14" s="3" t="s">
        <v>219</v>
      </c>
      <c r="C14" s="6" t="n">
        <v>348975701</v>
      </c>
    </row>
    <row r="15" spans="1:6">
      <c r="A15" s="3" t="s">
        <v>220</v>
      </c>
      <c r="C15" s="6" t="n">
        <v>1440000</v>
      </c>
    </row>
    <row r="16" spans="1:6">
      <c r="A16" s="3" t="s">
        <v>221</v>
      </c>
    </row>
    <row r="17" spans="1:6">
      <c r="A17" s="5" t="s">
        <v>203</v>
      </c>
    </row>
    <row r="18" spans="1:6">
      <c r="A18" s="3" t="s">
        <v>222</v>
      </c>
      <c r="B18" s="6" t="n">
        <v>9300000</v>
      </c>
    </row>
    <row r="19" spans="1:6">
      <c r="A19" s="3" t="s">
        <v>223</v>
      </c>
      <c r="B19" s="4" t="n">
        <v>930000</v>
      </c>
    </row>
    <row r="20" spans="1:6">
      <c r="A20" s="3" t="s">
        <v>224</v>
      </c>
      <c r="B20" s="6" t="n">
        <v>10</v>
      </c>
    </row>
    <row r="21" spans="1:6">
      <c r="A21" s="3" t="s">
        <v>225</v>
      </c>
    </row>
    <row r="22" spans="1:6">
      <c r="A22" s="5" t="s">
        <v>203</v>
      </c>
    </row>
    <row r="23" spans="1:6">
      <c r="A23" s="3" t="s">
        <v>222</v>
      </c>
      <c r="B23" s="6" t="n">
        <v>345000000</v>
      </c>
    </row>
    <row r="24" spans="1:6">
      <c r="A24" s="3" t="s">
        <v>226</v>
      </c>
      <c r="B24" s="4" t="n">
        <v>34500000</v>
      </c>
    </row>
    <row r="25" spans="1:6">
      <c r="A25" s="3" t="s">
        <v>224</v>
      </c>
      <c r="B25" s="6" t="n">
        <v>10</v>
      </c>
    </row>
    <row r="26" spans="1:6">
      <c r="A26" s="3" t="s">
        <v>227</v>
      </c>
      <c r="B26" s="4" t="n">
        <v>4500000</v>
      </c>
    </row>
    <row r="27" spans="1:6">
      <c r="A27" s="3" t="s">
        <v>228</v>
      </c>
    </row>
    <row r="28" spans="1:6">
      <c r="A28" s="5" t="s">
        <v>203</v>
      </c>
    </row>
    <row r="29" spans="1:6">
      <c r="A29" s="3" t="s">
        <v>209</v>
      </c>
      <c r="C29" s="3" t="s">
        <v>2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1484472</v>
      </c>
      <c r="C3" s="6" t="n">
        <v>2300398</v>
      </c>
    </row>
    <row r="4" spans="1:3">
      <c r="A4" s="3" t="s">
        <v>41</v>
      </c>
      <c r="B4" s="4" t="n">
        <v>114545</v>
      </c>
      <c r="C4" s="4" t="n">
        <v>92496</v>
      </c>
    </row>
    <row r="5" spans="1:3">
      <c r="A5" s="3" t="s">
        <v>42</v>
      </c>
      <c r="B5" s="4" t="n">
        <v>11204</v>
      </c>
      <c r="C5" s="3" t="s">
        <v>43</v>
      </c>
    </row>
    <row r="6" spans="1:3">
      <c r="A6" s="3" t="s">
        <v>44</v>
      </c>
      <c r="B6" s="4" t="n">
        <v>1610221</v>
      </c>
      <c r="C6" s="4" t="n">
        <v>2392894</v>
      </c>
    </row>
    <row r="7" spans="1:3">
      <c r="A7" s="3" t="s">
        <v>45</v>
      </c>
      <c r="B7" s="4" t="n">
        <v>348975701</v>
      </c>
      <c r="C7" s="4" t="n">
        <v>345940028</v>
      </c>
    </row>
    <row r="8" spans="1:3">
      <c r="A8" s="3" t="s">
        <v>46</v>
      </c>
      <c r="B8" s="4" t="n">
        <v>350585922</v>
      </c>
      <c r="C8" s="4" t="n">
        <v>348332922</v>
      </c>
    </row>
    <row r="9" spans="1:3">
      <c r="A9" s="5" t="s">
        <v>47</v>
      </c>
    </row>
    <row r="10" spans="1:3">
      <c r="A10" s="3" t="s">
        <v>48</v>
      </c>
      <c r="B10" s="4" t="n">
        <v>170071</v>
      </c>
      <c r="C10" s="4" t="n">
        <v>111269</v>
      </c>
    </row>
    <row r="11" spans="1:3">
      <c r="A11" s="3" t="s">
        <v>49</v>
      </c>
      <c r="B11" s="3" t="s">
        <v>43</v>
      </c>
      <c r="C11" s="4" t="n">
        <v>182026</v>
      </c>
    </row>
    <row r="12" spans="1:3">
      <c r="A12" s="3" t="s">
        <v>50</v>
      </c>
      <c r="B12" s="4" t="n">
        <v>170071</v>
      </c>
      <c r="C12" s="4" t="n">
        <v>293295</v>
      </c>
    </row>
    <row r="13" spans="1:3">
      <c r="A13" s="3" t="s">
        <v>51</v>
      </c>
      <c r="B13" s="4" t="n">
        <v>14700000</v>
      </c>
      <c r="C13" s="4" t="n">
        <v>14700000</v>
      </c>
    </row>
    <row r="14" spans="1:3">
      <c r="A14" s="3" t="s">
        <v>52</v>
      </c>
      <c r="B14" s="4" t="n">
        <v>14870071</v>
      </c>
      <c r="C14" s="4" t="n">
        <v>14993295</v>
      </c>
    </row>
    <row r="15" spans="1:3">
      <c r="A15" s="3" t="s">
        <v>53</v>
      </c>
      <c r="B15" s="3" t="s">
        <v>43</v>
      </c>
      <c r="C15" s="3" t="s">
        <v>43</v>
      </c>
    </row>
    <row r="16" spans="1:3">
      <c r="A16" s="3" t="s">
        <v>54</v>
      </c>
      <c r="B16" s="4" t="n">
        <v>330715850</v>
      </c>
      <c r="C16" s="4" t="n">
        <v>328339620</v>
      </c>
    </row>
    <row r="17" spans="1:3">
      <c r="A17" s="5" t="s">
        <v>55</v>
      </c>
    </row>
    <row r="18" spans="1:3">
      <c r="A18" s="3" t="s">
        <v>56</v>
      </c>
      <c r="B18" s="3" t="s">
        <v>43</v>
      </c>
      <c r="C18" s="3" t="s">
        <v>43</v>
      </c>
    </row>
    <row r="19" spans="1:3">
      <c r="A19" s="3" t="s">
        <v>57</v>
      </c>
      <c r="B19" s="4" t="n">
        <v>2080750</v>
      </c>
      <c r="C19" s="4" t="n">
        <v>4456956</v>
      </c>
    </row>
    <row r="20" spans="1:3">
      <c r="A20" s="3" t="s">
        <v>58</v>
      </c>
      <c r="B20" s="4" t="n">
        <v>2918129</v>
      </c>
      <c r="C20" s="4" t="n">
        <v>541905</v>
      </c>
    </row>
    <row r="21" spans="1:3">
      <c r="A21" s="3" t="s">
        <v>59</v>
      </c>
      <c r="B21" s="4" t="n">
        <v>5000001</v>
      </c>
      <c r="C21" s="4" t="n">
        <v>5000007</v>
      </c>
    </row>
    <row r="22" spans="1:3">
      <c r="A22" s="3" t="s">
        <v>60</v>
      </c>
      <c r="B22" s="4" t="n">
        <v>350585922</v>
      </c>
      <c r="C22" s="4" t="n">
        <v>348332922</v>
      </c>
    </row>
    <row r="23" spans="1:3">
      <c r="A23" s="3" t="s">
        <v>61</v>
      </c>
    </row>
    <row r="24" spans="1:3">
      <c r="A24" s="5" t="s">
        <v>55</v>
      </c>
    </row>
    <row r="25" spans="1:3">
      <c r="A25" s="3" t="s">
        <v>62</v>
      </c>
      <c r="B25" s="4" t="n">
        <v>236</v>
      </c>
      <c r="C25" s="4" t="n">
        <v>260</v>
      </c>
    </row>
    <row r="26" spans="1:3">
      <c r="A26" s="3" t="s">
        <v>59</v>
      </c>
      <c r="B26" s="4" t="n">
        <v>236</v>
      </c>
      <c r="C26" s="4" t="n">
        <v>260</v>
      </c>
    </row>
    <row r="27" spans="1:3">
      <c r="A27" s="3" t="s">
        <v>63</v>
      </c>
    </row>
    <row r="28" spans="1:3">
      <c r="A28" s="5" t="s">
        <v>55</v>
      </c>
    </row>
    <row r="29" spans="1:3">
      <c r="A29" s="3" t="s">
        <v>62</v>
      </c>
      <c r="B29" s="4" t="n">
        <v>886</v>
      </c>
      <c r="C29" s="4" t="n">
        <v>886</v>
      </c>
    </row>
    <row r="30" spans="1:3">
      <c r="A30" s="3" t="s">
        <v>59</v>
      </c>
      <c r="B30" s="6" t="n">
        <v>886</v>
      </c>
      <c r="C30" s="6" t="n">
        <v>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4"/>
  </cols>
  <sheetData>
    <row r="1" spans="1:7">
      <c r="A1" s="1" t="s">
        <v>230</v>
      </c>
      <c r="B1" s="2" t="s">
        <v>231</v>
      </c>
      <c r="C1" s="2" t="s">
        <v>75</v>
      </c>
      <c r="E1" s="2" t="s">
        <v>1</v>
      </c>
    </row>
    <row r="2" spans="1:7">
      <c r="B2" s="2" t="s">
        <v>232</v>
      </c>
      <c r="C2" s="2" t="s">
        <v>2</v>
      </c>
      <c r="D2" s="2" t="s">
        <v>76</v>
      </c>
      <c r="E2" s="2" t="s">
        <v>2</v>
      </c>
      <c r="F2" s="2" t="s">
        <v>76</v>
      </c>
      <c r="G2" s="2" t="s">
        <v>38</v>
      </c>
    </row>
    <row r="3" spans="1:7">
      <c r="A3" s="5" t="s">
        <v>233</v>
      </c>
    </row>
    <row r="4" spans="1:7">
      <c r="A4" s="3" t="s">
        <v>234</v>
      </c>
      <c r="C4" s="4" t="n">
        <v>33071585</v>
      </c>
      <c r="E4" s="4" t="n">
        <v>33071585</v>
      </c>
      <c r="G4" s="4" t="n">
        <v>32833962</v>
      </c>
    </row>
    <row r="5" spans="1:7">
      <c r="A5" s="3" t="s">
        <v>235</v>
      </c>
      <c r="E5" s="6" t="n">
        <v>250000</v>
      </c>
    </row>
    <row r="6" spans="1:7">
      <c r="A6" s="3" t="s">
        <v>236</v>
      </c>
      <c r="C6" s="6" t="n">
        <v>209000</v>
      </c>
      <c r="E6" s="4" t="n">
        <v>209000</v>
      </c>
      <c r="G6" s="6" t="n">
        <v>30000</v>
      </c>
    </row>
    <row r="7" spans="1:7">
      <c r="A7" s="3" t="s">
        <v>237</v>
      </c>
      <c r="C7" s="4" t="n">
        <v>209000</v>
      </c>
      <c r="E7" s="4" t="n">
        <v>209000</v>
      </c>
      <c r="G7" s="6" t="n">
        <v>30000</v>
      </c>
    </row>
    <row r="8" spans="1:7">
      <c r="A8" s="3" t="s">
        <v>238</v>
      </c>
      <c r="C8" s="4" t="n">
        <v>1600000</v>
      </c>
      <c r="E8" s="4" t="n">
        <v>3200000</v>
      </c>
    </row>
    <row r="9" spans="1:7">
      <c r="A9" s="3" t="s">
        <v>239</v>
      </c>
      <c r="B9" s="4" t="n">
        <v>9803333</v>
      </c>
    </row>
    <row r="10" spans="1:7">
      <c r="A10" s="3" t="s">
        <v>240</v>
      </c>
      <c r="C10" s="6" t="n">
        <v>435484</v>
      </c>
      <c r="D10" s="3" t="s">
        <v>43</v>
      </c>
      <c r="E10" s="6" t="n">
        <v>863337</v>
      </c>
      <c r="F10" s="3" t="s">
        <v>43</v>
      </c>
    </row>
    <row r="11" spans="1:7">
      <c r="A11" s="3" t="s">
        <v>241</v>
      </c>
      <c r="C11" s="3" t="s">
        <v>242</v>
      </c>
      <c r="E11" s="3" t="s">
        <v>243</v>
      </c>
    </row>
    <row r="12" spans="1:7">
      <c r="A12" s="3" t="s">
        <v>225</v>
      </c>
    </row>
    <row r="13" spans="1:7">
      <c r="A13" s="5" t="s">
        <v>233</v>
      </c>
    </row>
    <row r="14" spans="1:7">
      <c r="A14" s="3" t="s">
        <v>239</v>
      </c>
      <c r="E14" s="4" t="n">
        <v>21527278</v>
      </c>
    </row>
    <row r="15" spans="1:7">
      <c r="A15" s="3" t="s">
        <v>61</v>
      </c>
    </row>
    <row r="16" spans="1:7">
      <c r="A16" s="5" t="s">
        <v>233</v>
      </c>
    </row>
    <row r="17" spans="1:7">
      <c r="A17" s="3" t="s">
        <v>244</v>
      </c>
      <c r="E17" s="4" t="n">
        <v>177150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5</v>
      </c>
      <c r="B1" s="2" t="s">
        <v>201</v>
      </c>
      <c r="C1" s="2" t="s">
        <v>2</v>
      </c>
    </row>
    <row r="2" spans="1:3">
      <c r="A2" s="5" t="s">
        <v>246</v>
      </c>
    </row>
    <row r="3" spans="1:3">
      <c r="A3" s="3" t="s">
        <v>247</v>
      </c>
      <c r="C3" s="6" t="n">
        <v>10</v>
      </c>
    </row>
    <row r="4" spans="1:3">
      <c r="A4" s="3" t="s">
        <v>248</v>
      </c>
      <c r="C4" s="8" t="n">
        <v>11.5</v>
      </c>
    </row>
    <row r="5" spans="1:3">
      <c r="A5" s="3" t="s">
        <v>225</v>
      </c>
    </row>
    <row r="6" spans="1:3">
      <c r="A6" s="5" t="s">
        <v>246</v>
      </c>
    </row>
    <row r="7" spans="1:3">
      <c r="A7" s="3" t="s">
        <v>249</v>
      </c>
      <c r="B7" s="4" t="n">
        <v>34500000</v>
      </c>
    </row>
    <row r="8" spans="1:3">
      <c r="A8" s="3" t="s">
        <v>227</v>
      </c>
      <c r="B8" s="4" t="n">
        <v>4500000</v>
      </c>
    </row>
    <row r="9" spans="1:3">
      <c r="A9" s="3" t="s">
        <v>247</v>
      </c>
      <c r="B9" s="6"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50</v>
      </c>
      <c r="B1" s="2" t="s">
        <v>1</v>
      </c>
    </row>
    <row r="2" spans="1:2">
      <c r="B2" s="2" t="s">
        <v>251</v>
      </c>
    </row>
    <row r="3" spans="1:2">
      <c r="A3" s="5" t="s">
        <v>252</v>
      </c>
    </row>
    <row r="4" spans="1:2">
      <c r="A4" s="3" t="s">
        <v>253</v>
      </c>
      <c r="B4" s="4" t="n">
        <v>930000</v>
      </c>
    </row>
    <row r="5" spans="1:2">
      <c r="A5" s="3" t="s">
        <v>254</v>
      </c>
      <c r="B5" s="6" t="n">
        <v>9300000</v>
      </c>
    </row>
    <row r="6" spans="1:2">
      <c r="A6" s="3" t="s">
        <v>255</v>
      </c>
      <c r="B6" s="6" t="n">
        <v>10</v>
      </c>
    </row>
    <row r="7" spans="1:2">
      <c r="A7" s="3" t="s">
        <v>256</v>
      </c>
      <c r="B7" s="8" t="n">
        <v>11.5</v>
      </c>
    </row>
    <row r="8" spans="1:2">
      <c r="A8" s="3" t="s">
        <v>257</v>
      </c>
    </row>
    <row r="9" spans="1:2">
      <c r="A9" s="5" t="s">
        <v>252</v>
      </c>
    </row>
    <row r="10" spans="1:2">
      <c r="A10" s="3" t="s">
        <v>253</v>
      </c>
      <c r="B10" s="4" t="n">
        <v>830000</v>
      </c>
    </row>
    <row r="11" spans="1:2">
      <c r="A11" s="3" t="s">
        <v>258</v>
      </c>
    </row>
    <row r="12" spans="1:2">
      <c r="A12" s="5" t="s">
        <v>252</v>
      </c>
    </row>
    <row r="13" spans="1:2">
      <c r="A13" s="3" t="s">
        <v>253</v>
      </c>
      <c r="B13" s="4" t="n">
        <v>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80"/>
  </cols>
  <sheetData>
    <row r="1" spans="1:5">
      <c r="A1" s="1" t="s">
        <v>259</v>
      </c>
      <c r="B1" s="2" t="s">
        <v>231</v>
      </c>
      <c r="E1" s="2" t="s">
        <v>1</v>
      </c>
    </row>
    <row r="2" spans="1:5">
      <c r="B2" s="2" t="s">
        <v>260</v>
      </c>
      <c r="C2" s="2" t="s">
        <v>261</v>
      </c>
      <c r="D2" s="2" t="s">
        <v>232</v>
      </c>
      <c r="E2" s="2" t="s">
        <v>2</v>
      </c>
    </row>
    <row r="3" spans="1:5">
      <c r="A3" s="5" t="s">
        <v>262</v>
      </c>
    </row>
    <row r="4" spans="1:5">
      <c r="A4" s="3" t="s">
        <v>263</v>
      </c>
      <c r="D4" s="4" t="n">
        <v>9803333</v>
      </c>
    </row>
    <row r="5" spans="1:5">
      <c r="A5" s="3" t="s">
        <v>264</v>
      </c>
      <c r="D5" s="6" t="n">
        <v>25000</v>
      </c>
    </row>
    <row r="6" spans="1:5">
      <c r="A6" s="3" t="s">
        <v>265</v>
      </c>
      <c r="B6" s="4" t="n">
        <v>2040833</v>
      </c>
    </row>
    <row r="7" spans="1:5">
      <c r="A7" s="3" t="s">
        <v>266</v>
      </c>
      <c r="B7" s="3" t="s">
        <v>267</v>
      </c>
    </row>
    <row r="8" spans="1:5">
      <c r="A8" s="3" t="s">
        <v>268</v>
      </c>
      <c r="B8" s="3" t="s">
        <v>269</v>
      </c>
    </row>
    <row r="9" spans="1:5">
      <c r="A9" s="3" t="s">
        <v>270</v>
      </c>
      <c r="C9" s="6" t="n">
        <v>229625</v>
      </c>
    </row>
    <row r="10" spans="1:5">
      <c r="A10" s="3" t="s">
        <v>271</v>
      </c>
      <c r="C10" s="3" t="s">
        <v>272</v>
      </c>
    </row>
    <row r="11" spans="1:5">
      <c r="A11" s="3" t="s">
        <v>273</v>
      </c>
      <c r="E11" s="3" t="s">
        <v>274</v>
      </c>
    </row>
    <row r="12" spans="1:5">
      <c r="A12" s="3" t="s">
        <v>209</v>
      </c>
      <c r="E12" s="3" t="s">
        <v>27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80"/>
  </cols>
  <sheetData>
    <row r="1" spans="1:3">
      <c r="A1" s="1" t="s">
        <v>276</v>
      </c>
      <c r="B1" s="2" t="s">
        <v>75</v>
      </c>
      <c r="C1" s="2" t="s">
        <v>1</v>
      </c>
    </row>
    <row r="2" spans="1:3">
      <c r="B2" s="2" t="s">
        <v>2</v>
      </c>
      <c r="C2" s="2" t="s">
        <v>2</v>
      </c>
    </row>
    <row r="3" spans="1:3">
      <c r="A3" s="5" t="s">
        <v>159</v>
      </c>
    </row>
    <row r="4" spans="1:3">
      <c r="A4" s="3" t="s">
        <v>277</v>
      </c>
      <c r="C4" s="3" t="s">
        <v>278</v>
      </c>
    </row>
    <row r="5" spans="1:3">
      <c r="A5" s="3" t="s">
        <v>279</v>
      </c>
      <c r="B5" s="6" t="n">
        <v>127283</v>
      </c>
      <c r="C5" s="6" t="n">
        <v>264158</v>
      </c>
    </row>
    <row r="6" spans="1:3">
      <c r="A6" s="3" t="s">
        <v>280</v>
      </c>
      <c r="C6"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82</v>
      </c>
      <c r="B1" s="2" t="s">
        <v>1</v>
      </c>
    </row>
    <row r="2" spans="1:3">
      <c r="B2" s="2" t="s">
        <v>2</v>
      </c>
      <c r="C2" s="2" t="s">
        <v>38</v>
      </c>
    </row>
    <row r="3" spans="1:3">
      <c r="A3" s="3" t="s">
        <v>66</v>
      </c>
      <c r="B3" s="7" t="n">
        <v>0.0001</v>
      </c>
      <c r="C3" s="7" t="n">
        <v>0.0001</v>
      </c>
    </row>
    <row r="4" spans="1:3">
      <c r="A4" s="3" t="s">
        <v>67</v>
      </c>
      <c r="B4" s="4" t="n">
        <v>1000000</v>
      </c>
      <c r="C4" s="4" t="n">
        <v>1000000</v>
      </c>
    </row>
    <row r="5" spans="1:3">
      <c r="A5" s="3" t="s">
        <v>68</v>
      </c>
      <c r="B5" s="3" t="s">
        <v>43</v>
      </c>
      <c r="C5" s="3" t="s">
        <v>43</v>
      </c>
    </row>
    <row r="6" spans="1:3">
      <c r="A6" s="3" t="s">
        <v>69</v>
      </c>
      <c r="B6" s="3" t="s">
        <v>43</v>
      </c>
      <c r="C6" s="3" t="s">
        <v>43</v>
      </c>
    </row>
    <row r="7" spans="1:3">
      <c r="A7" s="3" t="s">
        <v>283</v>
      </c>
      <c r="B7" s="3" t="s">
        <v>284</v>
      </c>
    </row>
    <row r="8" spans="1:3">
      <c r="A8" s="3" t="s">
        <v>285</v>
      </c>
      <c r="B8" s="3" t="s">
        <v>286</v>
      </c>
    </row>
    <row r="9" spans="1:3">
      <c r="A9" s="3" t="s">
        <v>287</v>
      </c>
      <c r="B9" s="3" t="s">
        <v>288</v>
      </c>
    </row>
    <row r="10" spans="1:3">
      <c r="A10" s="3" t="s">
        <v>65</v>
      </c>
      <c r="B10" s="4" t="n">
        <v>33071585</v>
      </c>
      <c r="C10" s="4" t="n">
        <v>32833962</v>
      </c>
    </row>
    <row r="11" spans="1:3">
      <c r="A11" s="3" t="s">
        <v>61</v>
      </c>
    </row>
    <row r="12" spans="1:3">
      <c r="A12" s="3" t="s">
        <v>70</v>
      </c>
      <c r="B12" s="7" t="n">
        <v>0.0001</v>
      </c>
      <c r="C12" s="7" t="n">
        <v>0.0001</v>
      </c>
    </row>
    <row r="13" spans="1:3">
      <c r="A13" s="3" t="s">
        <v>71</v>
      </c>
      <c r="B13" s="4" t="n">
        <v>85000000</v>
      </c>
      <c r="C13" s="4" t="n">
        <v>85000000</v>
      </c>
    </row>
    <row r="14" spans="1:3">
      <c r="A14" s="3" t="s">
        <v>72</v>
      </c>
      <c r="B14" s="4" t="n">
        <v>2358415</v>
      </c>
      <c r="C14" s="4" t="n">
        <v>2596038</v>
      </c>
    </row>
    <row r="15" spans="1:3">
      <c r="A15" s="3" t="s">
        <v>73</v>
      </c>
      <c r="B15" s="4" t="n">
        <v>2358415</v>
      </c>
      <c r="C15" s="4" t="n">
        <v>2596038</v>
      </c>
    </row>
    <row r="16" spans="1:3">
      <c r="A16" s="3" t="s">
        <v>63</v>
      </c>
    </row>
    <row r="17" spans="1:3">
      <c r="A17" s="3" t="s">
        <v>70</v>
      </c>
      <c r="B17" s="7" t="n">
        <v>0.0001</v>
      </c>
      <c r="C17" s="7" t="n">
        <v>0.0001</v>
      </c>
    </row>
    <row r="18" spans="1:3">
      <c r="A18" s="3" t="s">
        <v>71</v>
      </c>
      <c r="B18" s="4" t="n">
        <v>15000000</v>
      </c>
      <c r="C18" s="4" t="n">
        <v>15000000</v>
      </c>
    </row>
    <row r="19" spans="1:3">
      <c r="A19" s="3" t="s">
        <v>72</v>
      </c>
      <c r="B19" s="4" t="n">
        <v>8857500</v>
      </c>
      <c r="C19" s="4" t="n">
        <v>8857500</v>
      </c>
    </row>
    <row r="20" spans="1:3">
      <c r="A20" s="3" t="s">
        <v>73</v>
      </c>
      <c r="B20" s="4" t="n">
        <v>8857500</v>
      </c>
      <c r="C20" s="4" t="n">
        <v>8857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289</v>
      </c>
      <c r="B1" s="2" t="s">
        <v>1</v>
      </c>
      <c r="C1" s="2" t="s">
        <v>290</v>
      </c>
    </row>
    <row r="2" spans="1:3">
      <c r="B2" s="2" t="s">
        <v>2</v>
      </c>
      <c r="C2" s="2" t="s">
        <v>38</v>
      </c>
    </row>
    <row r="3" spans="1:3">
      <c r="A3" s="5" t="s">
        <v>166</v>
      </c>
    </row>
    <row r="4" spans="1:3">
      <c r="A4" s="3" t="s">
        <v>291</v>
      </c>
      <c r="B4" s="3" t="s">
        <v>292</v>
      </c>
      <c r="C4" s="3" t="s">
        <v>293</v>
      </c>
    </row>
    <row r="5" spans="1:3">
      <c r="A5" s="3" t="s">
        <v>294</v>
      </c>
      <c r="B5" s="6" t="n">
        <v>348913081</v>
      </c>
      <c r="C5" s="6" t="n">
        <v>344723030</v>
      </c>
    </row>
    <row r="6" spans="1:3">
      <c r="A6" s="3" t="s">
        <v>295</v>
      </c>
      <c r="B6" s="4" t="n">
        <v>306741</v>
      </c>
      <c r="C6" s="4" t="n">
        <v>-32510</v>
      </c>
    </row>
    <row r="7" spans="1:3">
      <c r="A7" s="3" t="s">
        <v>296</v>
      </c>
      <c r="B7" s="6" t="n">
        <v>349219822</v>
      </c>
      <c r="C7" s="6" t="n">
        <v>3446905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7</v>
      </c>
      <c r="B1" s="2" t="s">
        <v>1</v>
      </c>
    </row>
    <row r="2" spans="1:3">
      <c r="B2" s="2" t="s">
        <v>2</v>
      </c>
      <c r="C2" s="2" t="s">
        <v>38</v>
      </c>
    </row>
    <row r="3" spans="1:3">
      <c r="A3" s="5" t="s">
        <v>298</v>
      </c>
    </row>
    <row r="4" spans="1:3">
      <c r="A4" s="3" t="s">
        <v>299</v>
      </c>
      <c r="B4" s="6" t="n">
        <v>1158592</v>
      </c>
    </row>
    <row r="5" spans="1:3">
      <c r="A5" s="3" t="s">
        <v>300</v>
      </c>
    </row>
    <row r="6" spans="1:3">
      <c r="A6" s="5" t="s">
        <v>298</v>
      </c>
    </row>
    <row r="7" spans="1:3">
      <c r="A7" s="3" t="s">
        <v>301</v>
      </c>
      <c r="B7" s="4" t="n">
        <v>348913081</v>
      </c>
      <c r="C7" s="6" t="n">
        <v>344723030</v>
      </c>
    </row>
    <row r="8" spans="1:3">
      <c r="A8" s="3" t="s">
        <v>302</v>
      </c>
    </row>
    <row r="9" spans="1:3">
      <c r="A9" s="5" t="s">
        <v>298</v>
      </c>
    </row>
    <row r="10" spans="1:3">
      <c r="A10" s="3" t="s">
        <v>301</v>
      </c>
      <c r="B10" s="6" t="n">
        <v>62620</v>
      </c>
      <c r="C10" s="6" t="n">
        <v>12169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8</v>
      </c>
    </row>
    <row r="2" spans="1:3">
      <c r="A2" s="3" t="s">
        <v>65</v>
      </c>
      <c r="B2" s="4" t="n">
        <v>33071585</v>
      </c>
      <c r="C2" s="4" t="n">
        <v>32833962</v>
      </c>
    </row>
    <row r="3" spans="1:3">
      <c r="A3" s="3" t="s">
        <v>66</v>
      </c>
      <c r="B3" s="7" t="n">
        <v>0.0001</v>
      </c>
      <c r="C3" s="7" t="n">
        <v>0.0001</v>
      </c>
    </row>
    <row r="4" spans="1:3">
      <c r="A4" s="3" t="s">
        <v>67</v>
      </c>
      <c r="B4" s="4" t="n">
        <v>1000000</v>
      </c>
      <c r="C4" s="4" t="n">
        <v>1000000</v>
      </c>
    </row>
    <row r="5" spans="1:3">
      <c r="A5" s="3" t="s">
        <v>68</v>
      </c>
      <c r="B5" s="3" t="s">
        <v>43</v>
      </c>
      <c r="C5" s="3" t="s">
        <v>43</v>
      </c>
    </row>
    <row r="6" spans="1:3">
      <c r="A6" s="3" t="s">
        <v>69</v>
      </c>
      <c r="B6" s="3" t="s">
        <v>43</v>
      </c>
      <c r="C6" s="3" t="s">
        <v>43</v>
      </c>
    </row>
    <row r="7" spans="1:3">
      <c r="A7" s="3" t="s">
        <v>61</v>
      </c>
    </row>
    <row r="8" spans="1:3">
      <c r="A8" s="3" t="s">
        <v>70</v>
      </c>
      <c r="B8" s="7" t="n">
        <v>0.0001</v>
      </c>
      <c r="C8" s="7" t="n">
        <v>0.0001</v>
      </c>
    </row>
    <row r="9" spans="1:3">
      <c r="A9" s="3" t="s">
        <v>71</v>
      </c>
      <c r="B9" s="4" t="n">
        <v>85000000</v>
      </c>
      <c r="C9" s="4" t="n">
        <v>85000000</v>
      </c>
    </row>
    <row r="10" spans="1:3">
      <c r="A10" s="3" t="s">
        <v>72</v>
      </c>
      <c r="B10" s="4" t="n">
        <v>2358415</v>
      </c>
      <c r="C10" s="4" t="n">
        <v>2596038</v>
      </c>
    </row>
    <row r="11" spans="1:3">
      <c r="A11" s="3" t="s">
        <v>73</v>
      </c>
      <c r="B11" s="4" t="n">
        <v>2358415</v>
      </c>
      <c r="C11" s="4" t="n">
        <v>2596038</v>
      </c>
    </row>
    <row r="12" spans="1:3">
      <c r="A12" s="3" t="s">
        <v>63</v>
      </c>
    </row>
    <row r="13" spans="1:3">
      <c r="A13" s="3" t="s">
        <v>70</v>
      </c>
      <c r="B13" s="7" t="n">
        <v>0.0001</v>
      </c>
      <c r="C13" s="7" t="n">
        <v>0.0001</v>
      </c>
    </row>
    <row r="14" spans="1:3">
      <c r="A14" s="3" t="s">
        <v>71</v>
      </c>
      <c r="B14" s="4" t="n">
        <v>15000000</v>
      </c>
      <c r="C14" s="4" t="n">
        <v>15000000</v>
      </c>
    </row>
    <row r="15" spans="1:3">
      <c r="A15" s="3" t="s">
        <v>72</v>
      </c>
      <c r="B15" s="4" t="n">
        <v>8857500</v>
      </c>
      <c r="C15" s="4" t="n">
        <v>8857500</v>
      </c>
    </row>
    <row r="16" spans="1:3">
      <c r="A16" s="3" t="s">
        <v>73</v>
      </c>
      <c r="B16" s="4" t="n">
        <v>8857500</v>
      </c>
      <c r="C16" s="4" t="n">
        <v>885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5"/>
    <col customWidth="1" max="6" min="6" width="14"/>
    <col customWidth="1" max="7" min="7" width="4"/>
  </cols>
  <sheetData>
    <row r="1" spans="1:7">
      <c r="A1" s="1" t="s">
        <v>74</v>
      </c>
      <c r="B1" s="2" t="s">
        <v>75</v>
      </c>
      <c r="E1" s="2" t="s">
        <v>1</v>
      </c>
    </row>
    <row r="2" spans="1:7">
      <c r="B2" s="2" t="s">
        <v>2</v>
      </c>
      <c r="C2" s="2" t="s">
        <v>76</v>
      </c>
      <c r="E2" s="2" t="s">
        <v>2</v>
      </c>
      <c r="F2" s="2" t="s">
        <v>76</v>
      </c>
    </row>
    <row r="3" spans="1:7">
      <c r="A3" s="3" t="s">
        <v>77</v>
      </c>
      <c r="B3" s="6" t="n">
        <v>391875</v>
      </c>
      <c r="C3" s="6" t="n">
        <v>350</v>
      </c>
      <c r="E3" s="6" t="n">
        <v>854704</v>
      </c>
      <c r="F3" s="6" t="n">
        <v>1109</v>
      </c>
    </row>
    <row r="4" spans="1:7">
      <c r="A4" s="3" t="s">
        <v>78</v>
      </c>
      <c r="B4" s="4" t="n">
        <v>50000</v>
      </c>
      <c r="C4" s="4" t="n">
        <v>250</v>
      </c>
      <c r="E4" s="4" t="n">
        <v>100000</v>
      </c>
      <c r="F4" s="4" t="n">
        <v>300</v>
      </c>
    </row>
    <row r="5" spans="1:7">
      <c r="A5" s="3" t="s">
        <v>79</v>
      </c>
      <c r="B5" s="4" t="n">
        <v>-441875</v>
      </c>
      <c r="C5" s="4" t="n">
        <v>-600</v>
      </c>
      <c r="E5" s="4" t="n">
        <v>-954704</v>
      </c>
      <c r="F5" s="4" t="n">
        <v>-1409</v>
      </c>
    </row>
    <row r="6" spans="1:7">
      <c r="A6" s="5" t="s">
        <v>80</v>
      </c>
    </row>
    <row r="7" spans="1:7">
      <c r="A7" s="3" t="s">
        <v>81</v>
      </c>
      <c r="B7" s="4" t="n">
        <v>2123733</v>
      </c>
      <c r="C7" s="3" t="s">
        <v>43</v>
      </c>
      <c r="E7" s="4" t="n">
        <v>4194265</v>
      </c>
      <c r="F7" s="3" t="s">
        <v>43</v>
      </c>
    </row>
    <row r="8" spans="1:7">
      <c r="A8" s="3" t="s">
        <v>82</v>
      </c>
      <c r="B8" s="4" t="n">
        <v>1681858</v>
      </c>
      <c r="C8" s="4" t="n">
        <v>-600</v>
      </c>
      <c r="E8" s="4" t="n">
        <v>3239561</v>
      </c>
      <c r="F8" s="4" t="n">
        <v>-1409</v>
      </c>
    </row>
    <row r="9" spans="1:7">
      <c r="A9" s="3" t="s">
        <v>83</v>
      </c>
      <c r="B9" s="4" t="n">
        <v>-435484</v>
      </c>
      <c r="C9" s="3" t="s">
        <v>43</v>
      </c>
      <c r="E9" s="4" t="n">
        <v>-863337</v>
      </c>
      <c r="F9" s="3" t="s">
        <v>43</v>
      </c>
    </row>
    <row r="10" spans="1:7">
      <c r="A10" s="3" t="s">
        <v>84</v>
      </c>
      <c r="B10" s="6" t="n">
        <v>1246374</v>
      </c>
      <c r="C10" s="6" t="n">
        <v>-600</v>
      </c>
      <c r="E10" s="6" t="n">
        <v>2376224</v>
      </c>
      <c r="F10" s="6" t="n">
        <v>-1409</v>
      </c>
    </row>
    <row r="11" spans="1:7">
      <c r="A11" s="3" t="s">
        <v>85</v>
      </c>
    </row>
    <row r="12" spans="1:7">
      <c r="A12" s="5" t="s">
        <v>80</v>
      </c>
    </row>
    <row r="13" spans="1:7">
      <c r="A13" s="3" t="s">
        <v>86</v>
      </c>
      <c r="B13" s="4" t="n">
        <v>34500000</v>
      </c>
      <c r="C13" s="3" t="s">
        <v>43</v>
      </c>
      <c r="E13" s="4" t="n">
        <v>34500000</v>
      </c>
      <c r="F13" s="3" t="s">
        <v>43</v>
      </c>
    </row>
    <row r="14" spans="1:7">
      <c r="A14" s="3" t="s">
        <v>87</v>
      </c>
      <c r="B14" s="8" t="n">
        <v>0.05</v>
      </c>
      <c r="C14" s="3" t="s">
        <v>43</v>
      </c>
      <c r="E14" s="8" t="n">
        <v>0.09</v>
      </c>
      <c r="F14" s="3" t="s">
        <v>43</v>
      </c>
    </row>
    <row r="15" spans="1:7">
      <c r="A15" s="3" t="s">
        <v>88</v>
      </c>
    </row>
    <row r="16" spans="1:7">
      <c r="A16" s="5" t="s">
        <v>80</v>
      </c>
    </row>
    <row r="17" spans="1:7">
      <c r="A17" s="3" t="s">
        <v>86</v>
      </c>
      <c r="B17" s="4" t="n">
        <v>8857500</v>
      </c>
      <c r="C17" s="4" t="n">
        <v>7732500</v>
      </c>
      <c r="D17" s="3" t="s">
        <v>89</v>
      </c>
      <c r="E17" s="4" t="n">
        <v>8857500</v>
      </c>
      <c r="F17" s="4" t="n">
        <v>7732500</v>
      </c>
      <c r="G17" s="3" t="s">
        <v>89</v>
      </c>
    </row>
    <row r="18" spans="1:7">
      <c r="A18" s="3" t="s">
        <v>87</v>
      </c>
      <c r="B18" s="8" t="n">
        <v>-0.04</v>
      </c>
      <c r="C18" s="6" t="n">
        <v>0</v>
      </c>
      <c r="E18" s="9" t="n">
        <v>-0.1</v>
      </c>
      <c r="F18" s="6" t="n">
        <v>0</v>
      </c>
    </row>
    <row r="19" spans="1:7"/>
    <row r="20" spans="1:7">
      <c r="A20" s="3" t="s">
        <v>89</v>
      </c>
      <c r="B20" s="3" t="s">
        <v>90</v>
      </c>
    </row>
  </sheetData>
  <mergeCells count="7">
    <mergeCell ref="A1:A2"/>
    <mergeCell ref="B1:D1"/>
    <mergeCell ref="E1:G1"/>
    <mergeCell ref="C2:D2"/>
    <mergeCell ref="F2:G2"/>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91</v>
      </c>
      <c r="B1" s="2" t="s">
        <v>1</v>
      </c>
    </row>
    <row r="2" spans="1:2">
      <c r="B2" s="2" t="s">
        <v>92</v>
      </c>
    </row>
    <row r="3" spans="1:2">
      <c r="A3" s="3" t="s">
        <v>93</v>
      </c>
      <c r="B3" s="4" t="n">
        <v>1125000</v>
      </c>
    </row>
    <row r="4" spans="1:2">
      <c r="A4" s="3" t="s">
        <v>94</v>
      </c>
    </row>
    <row r="5" spans="1:2">
      <c r="A5" s="3" t="s">
        <v>93</v>
      </c>
      <c r="B5" s="4" t="n">
        <v>11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7"/>
    <col customWidth="1" max="5" min="5" width="33"/>
    <col customWidth="1" max="6" min="6" width="18"/>
    <col customWidth="1" max="7" min="7" width="12"/>
  </cols>
  <sheetData>
    <row r="1" spans="1:7">
      <c r="A1" s="1" t="s">
        <v>95</v>
      </c>
      <c r="B1" s="2" t="s">
        <v>96</v>
      </c>
      <c r="C1" s="2" t="s">
        <v>97</v>
      </c>
      <c r="D1" s="2" t="s">
        <v>98</v>
      </c>
      <c r="E1" s="2" t="s">
        <v>99</v>
      </c>
      <c r="F1" s="2" t="s">
        <v>100</v>
      </c>
      <c r="G1" s="2" t="s">
        <v>101</v>
      </c>
    </row>
    <row r="2" spans="1:7">
      <c r="A2" s="3" t="s">
        <v>102</v>
      </c>
      <c r="B2" s="3" t="s">
        <v>43</v>
      </c>
      <c r="C2" s="6" t="n">
        <v>886</v>
      </c>
      <c r="D2" s="6" t="n">
        <v>24114</v>
      </c>
      <c r="E2" s="6" t="n">
        <v>-25000</v>
      </c>
      <c r="F2" s="6" t="n">
        <v>-1057</v>
      </c>
      <c r="G2" s="6" t="n">
        <v>-1057</v>
      </c>
    </row>
    <row r="3" spans="1:7">
      <c r="A3" s="3" t="s">
        <v>103</v>
      </c>
      <c r="B3" s="3" t="s">
        <v>43</v>
      </c>
      <c r="C3" s="4" t="n">
        <v>8857500</v>
      </c>
    </row>
    <row r="4" spans="1:7">
      <c r="A4" s="3" t="s">
        <v>104</v>
      </c>
      <c r="B4" s="3" t="s">
        <v>43</v>
      </c>
      <c r="C4" s="3" t="s">
        <v>43</v>
      </c>
      <c r="D4" s="3" t="s">
        <v>43</v>
      </c>
      <c r="E4" s="4" t="n">
        <v>25000</v>
      </c>
      <c r="F4" s="3" t="s">
        <v>43</v>
      </c>
      <c r="G4" s="4" t="n">
        <v>25000</v>
      </c>
    </row>
    <row r="5" spans="1:7">
      <c r="A5" s="3" t="s">
        <v>105</v>
      </c>
      <c r="B5" s="3" t="s">
        <v>43</v>
      </c>
      <c r="C5" s="3" t="s">
        <v>43</v>
      </c>
      <c r="D5" s="3" t="s">
        <v>43</v>
      </c>
      <c r="E5" s="3" t="s">
        <v>43</v>
      </c>
      <c r="F5" s="4" t="n">
        <v>-809</v>
      </c>
      <c r="G5" s="4" t="n">
        <v>-809</v>
      </c>
    </row>
    <row r="6" spans="1:7">
      <c r="A6" s="3" t="s">
        <v>106</v>
      </c>
      <c r="B6" s="3" t="s">
        <v>43</v>
      </c>
      <c r="C6" s="6" t="n">
        <v>886</v>
      </c>
      <c r="D6" s="4" t="n">
        <v>24114</v>
      </c>
      <c r="E6" s="3" t="s">
        <v>43</v>
      </c>
      <c r="F6" s="4" t="n">
        <v>-1866</v>
      </c>
      <c r="G6" s="4" t="n">
        <v>23134</v>
      </c>
    </row>
    <row r="7" spans="1:7">
      <c r="A7" s="3" t="s">
        <v>107</v>
      </c>
      <c r="B7" s="3" t="s">
        <v>43</v>
      </c>
      <c r="C7" s="4" t="n">
        <v>8857500</v>
      </c>
    </row>
    <row r="8" spans="1:7">
      <c r="A8" s="3" t="s">
        <v>102</v>
      </c>
      <c r="B8" s="3" t="s">
        <v>43</v>
      </c>
      <c r="C8" s="6" t="n">
        <v>886</v>
      </c>
      <c r="D8" s="4" t="n">
        <v>24114</v>
      </c>
      <c r="E8" s="4" t="n">
        <v>-25000</v>
      </c>
      <c r="F8" s="4" t="n">
        <v>-1057</v>
      </c>
      <c r="G8" s="4" t="n">
        <v>-1057</v>
      </c>
    </row>
    <row r="9" spans="1:7">
      <c r="A9" s="3" t="s">
        <v>103</v>
      </c>
      <c r="B9" s="3" t="s">
        <v>43</v>
      </c>
      <c r="C9" s="4" t="n">
        <v>8857500</v>
      </c>
    </row>
    <row r="10" spans="1:7">
      <c r="A10" s="3" t="s">
        <v>105</v>
      </c>
      <c r="G10" s="4" t="n">
        <v>-1409</v>
      </c>
    </row>
    <row r="11" spans="1:7">
      <c r="A11" s="3" t="s">
        <v>108</v>
      </c>
      <c r="B11" s="3" t="s">
        <v>43</v>
      </c>
      <c r="C11" s="6" t="n">
        <v>886</v>
      </c>
      <c r="D11" s="4" t="n">
        <v>24114</v>
      </c>
      <c r="E11" s="3" t="s">
        <v>43</v>
      </c>
      <c r="F11" s="4" t="n">
        <v>-2466</v>
      </c>
      <c r="G11" s="4" t="n">
        <v>22534</v>
      </c>
    </row>
    <row r="12" spans="1:7">
      <c r="A12" s="3" t="s">
        <v>109</v>
      </c>
      <c r="B12" s="3" t="s">
        <v>43</v>
      </c>
      <c r="C12" s="4" t="n">
        <v>8857500</v>
      </c>
    </row>
    <row r="13" spans="1:7">
      <c r="A13" s="3" t="s">
        <v>106</v>
      </c>
      <c r="B13" s="3" t="s">
        <v>43</v>
      </c>
      <c r="C13" s="6" t="n">
        <v>886</v>
      </c>
      <c r="D13" s="4" t="n">
        <v>24114</v>
      </c>
      <c r="E13" s="3" t="s">
        <v>43</v>
      </c>
      <c r="F13" s="4" t="n">
        <v>-1866</v>
      </c>
      <c r="G13" s="4" t="n">
        <v>23134</v>
      </c>
    </row>
    <row r="14" spans="1:7">
      <c r="A14" s="3" t="s">
        <v>107</v>
      </c>
      <c r="B14" s="3" t="s">
        <v>43</v>
      </c>
      <c r="C14" s="4" t="n">
        <v>8857500</v>
      </c>
    </row>
    <row r="15" spans="1:7">
      <c r="A15" s="3" t="s">
        <v>105</v>
      </c>
      <c r="B15" s="3" t="s">
        <v>43</v>
      </c>
      <c r="C15" s="3" t="s">
        <v>43</v>
      </c>
      <c r="D15" s="3" t="s">
        <v>43</v>
      </c>
      <c r="E15" s="3" t="s">
        <v>43</v>
      </c>
      <c r="F15" s="4" t="n">
        <v>-600</v>
      </c>
      <c r="G15" s="4" t="n">
        <v>-600</v>
      </c>
    </row>
    <row r="16" spans="1:7">
      <c r="A16" s="3" t="s">
        <v>108</v>
      </c>
      <c r="B16" s="3" t="s">
        <v>43</v>
      </c>
      <c r="C16" s="6" t="n">
        <v>886</v>
      </c>
      <c r="D16" s="4" t="n">
        <v>24114</v>
      </c>
      <c r="E16" s="3" t="s">
        <v>43</v>
      </c>
      <c r="F16" s="4" t="n">
        <v>-2466</v>
      </c>
      <c r="G16" s="4" t="n">
        <v>22534</v>
      </c>
    </row>
    <row r="17" spans="1:7">
      <c r="A17" s="3" t="s">
        <v>109</v>
      </c>
      <c r="B17" s="3" t="s">
        <v>43</v>
      </c>
      <c r="C17" s="4" t="n">
        <v>8857500</v>
      </c>
    </row>
    <row r="18" spans="1:7">
      <c r="A18" s="3" t="s">
        <v>110</v>
      </c>
      <c r="B18" s="6" t="n">
        <v>260</v>
      </c>
      <c r="C18" s="6" t="n">
        <v>886</v>
      </c>
      <c r="D18" s="4" t="n">
        <v>4456956</v>
      </c>
      <c r="F18" s="4" t="n">
        <v>541905</v>
      </c>
      <c r="G18" s="4" t="n">
        <v>5000007</v>
      </c>
    </row>
    <row r="19" spans="1:7">
      <c r="A19" s="3" t="s">
        <v>111</v>
      </c>
      <c r="B19" s="4" t="n">
        <v>2596038</v>
      </c>
      <c r="C19" s="4" t="n">
        <v>8857500</v>
      </c>
    </row>
    <row r="20" spans="1:7">
      <c r="A20" s="3" t="s">
        <v>105</v>
      </c>
      <c r="B20" s="3" t="s">
        <v>43</v>
      </c>
      <c r="C20" s="3" t="s">
        <v>43</v>
      </c>
      <c r="D20" s="3" t="s">
        <v>43</v>
      </c>
      <c r="F20" s="4" t="n">
        <v>1129850</v>
      </c>
      <c r="G20" s="4" t="n">
        <v>1129850</v>
      </c>
    </row>
    <row r="21" spans="1:7">
      <c r="A21" s="3" t="s">
        <v>112</v>
      </c>
      <c r="B21" s="6" t="n">
        <v>248</v>
      </c>
      <c r="C21" s="6" t="n">
        <v>886</v>
      </c>
      <c r="D21" s="4" t="n">
        <v>3327115</v>
      </c>
      <c r="F21" s="4" t="n">
        <v>1671755</v>
      </c>
      <c r="G21" s="4" t="n">
        <v>5000004</v>
      </c>
    </row>
    <row r="22" spans="1:7">
      <c r="A22" s="3" t="s">
        <v>113</v>
      </c>
      <c r="B22" s="4" t="n">
        <v>2483053</v>
      </c>
      <c r="C22" s="4" t="n">
        <v>8857500</v>
      </c>
    </row>
    <row r="23" spans="1:7">
      <c r="A23" s="3" t="s">
        <v>110</v>
      </c>
      <c r="B23" s="6" t="n">
        <v>260</v>
      </c>
      <c r="C23" s="6" t="n">
        <v>886</v>
      </c>
      <c r="D23" s="4" t="n">
        <v>4456956</v>
      </c>
      <c r="F23" s="4" t="n">
        <v>541905</v>
      </c>
      <c r="G23" s="4" t="n">
        <v>5000007</v>
      </c>
    </row>
    <row r="24" spans="1:7">
      <c r="A24" s="3" t="s">
        <v>111</v>
      </c>
      <c r="B24" s="4" t="n">
        <v>2596038</v>
      </c>
      <c r="C24" s="4" t="n">
        <v>8857500</v>
      </c>
    </row>
    <row r="25" spans="1:7">
      <c r="A25" s="3" t="s">
        <v>105</v>
      </c>
      <c r="G25" s="4" t="n">
        <v>2376224</v>
      </c>
    </row>
    <row r="26" spans="1:7">
      <c r="A26" s="3" t="s">
        <v>114</v>
      </c>
      <c r="B26" s="6" t="n">
        <v>236</v>
      </c>
      <c r="C26" s="6" t="n">
        <v>886</v>
      </c>
      <c r="D26" s="4" t="n">
        <v>2080750</v>
      </c>
      <c r="F26" s="4" t="n">
        <v>2918129</v>
      </c>
      <c r="G26" s="4" t="n">
        <v>5000001</v>
      </c>
    </row>
    <row r="27" spans="1:7">
      <c r="A27" s="3" t="s">
        <v>115</v>
      </c>
      <c r="B27" s="4" t="n">
        <v>2358415</v>
      </c>
      <c r="C27" s="4" t="n">
        <v>8857500</v>
      </c>
    </row>
    <row r="28" spans="1:7">
      <c r="A28" s="3" t="s">
        <v>112</v>
      </c>
      <c r="B28" s="6" t="n">
        <v>248</v>
      </c>
      <c r="C28" s="6" t="n">
        <v>886</v>
      </c>
      <c r="D28" s="4" t="n">
        <v>3327115</v>
      </c>
      <c r="F28" s="4" t="n">
        <v>1671755</v>
      </c>
      <c r="G28" s="4" t="n">
        <v>5000004</v>
      </c>
    </row>
    <row r="29" spans="1:7">
      <c r="A29" s="3" t="s">
        <v>113</v>
      </c>
      <c r="B29" s="4" t="n">
        <v>2483053</v>
      </c>
      <c r="C29" s="4" t="n">
        <v>8857500</v>
      </c>
    </row>
    <row r="30" spans="1:7">
      <c r="A30" s="3" t="s">
        <v>116</v>
      </c>
      <c r="B30" s="6" t="n">
        <v>-12</v>
      </c>
      <c r="C30" s="3" t="s">
        <v>43</v>
      </c>
      <c r="D30" s="4" t="n">
        <v>-1246365</v>
      </c>
      <c r="F30" s="3" t="s">
        <v>43</v>
      </c>
      <c r="G30" s="4" t="n">
        <v>-1246377</v>
      </c>
    </row>
    <row r="31" spans="1:7">
      <c r="A31" s="3" t="s">
        <v>117</v>
      </c>
      <c r="B31" s="4" t="n">
        <v>-124638</v>
      </c>
    </row>
    <row r="32" spans="1:7">
      <c r="A32" s="3" t="s">
        <v>105</v>
      </c>
      <c r="B32" s="3" t="s">
        <v>43</v>
      </c>
      <c r="C32" s="3" t="s">
        <v>43</v>
      </c>
      <c r="D32" s="3" t="s">
        <v>43</v>
      </c>
      <c r="F32" s="4" t="n">
        <v>1246374</v>
      </c>
      <c r="G32" s="4" t="n">
        <v>1246374</v>
      </c>
    </row>
    <row r="33" spans="1:7">
      <c r="A33" s="3" t="s">
        <v>114</v>
      </c>
      <c r="B33" s="6" t="n">
        <v>236</v>
      </c>
      <c r="C33" s="6" t="n">
        <v>886</v>
      </c>
      <c r="D33" s="6" t="n">
        <v>2080750</v>
      </c>
      <c r="F33" s="6" t="n">
        <v>2918129</v>
      </c>
      <c r="G33" s="6" t="n">
        <v>5000001</v>
      </c>
    </row>
    <row r="34" spans="1:7">
      <c r="A34" s="3" t="s">
        <v>115</v>
      </c>
      <c r="B34" s="4" t="n">
        <v>2358415</v>
      </c>
      <c r="C34" s="4" t="n">
        <v>885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5" t="s">
        <v>119</v>
      </c>
    </row>
    <row r="4" spans="1:3">
      <c r="A4" s="3" t="s">
        <v>105</v>
      </c>
      <c r="B4" s="6" t="n">
        <v>2376224</v>
      </c>
      <c r="C4" s="6" t="n">
        <v>-1409</v>
      </c>
    </row>
    <row r="5" spans="1:3">
      <c r="A5" s="5" t="s">
        <v>120</v>
      </c>
    </row>
    <row r="6" spans="1:3">
      <c r="A6" s="3" t="s">
        <v>81</v>
      </c>
      <c r="B6" s="4" t="n">
        <v>-4194265</v>
      </c>
      <c r="C6" s="3" t="s">
        <v>43</v>
      </c>
    </row>
    <row r="7" spans="1:3">
      <c r="A7" s="5" t="s">
        <v>121</v>
      </c>
    </row>
    <row r="8" spans="1:3">
      <c r="A8" s="3" t="s">
        <v>41</v>
      </c>
      <c r="B8" s="4" t="n">
        <v>-22049</v>
      </c>
      <c r="C8" s="3" t="s">
        <v>43</v>
      </c>
    </row>
    <row r="9" spans="1:3">
      <c r="A9" s="3" t="s">
        <v>42</v>
      </c>
      <c r="B9" s="4" t="n">
        <v>-11204</v>
      </c>
    </row>
    <row r="10" spans="1:3">
      <c r="A10" s="3" t="s">
        <v>48</v>
      </c>
      <c r="B10" s="4" t="n">
        <v>58802</v>
      </c>
      <c r="C10" s="4" t="n">
        <v>-350</v>
      </c>
    </row>
    <row r="11" spans="1:3">
      <c r="A11" s="3" t="s">
        <v>49</v>
      </c>
      <c r="B11" s="4" t="n">
        <v>-182026</v>
      </c>
      <c r="C11" s="3" t="s">
        <v>43</v>
      </c>
    </row>
    <row r="12" spans="1:3">
      <c r="A12" s="3" t="s">
        <v>122</v>
      </c>
      <c r="B12" s="4" t="n">
        <v>-1974518</v>
      </c>
      <c r="C12" s="4" t="n">
        <v>-1759</v>
      </c>
    </row>
    <row r="13" spans="1:3">
      <c r="A13" s="5" t="s">
        <v>123</v>
      </c>
    </row>
    <row r="14" spans="1:3">
      <c r="A14" s="3" t="s">
        <v>124</v>
      </c>
      <c r="B14" s="4" t="n">
        <v>1158592</v>
      </c>
      <c r="C14" s="3" t="s">
        <v>43</v>
      </c>
    </row>
    <row r="15" spans="1:3">
      <c r="A15" s="3" t="s">
        <v>125</v>
      </c>
      <c r="B15" s="4" t="n">
        <v>1158592</v>
      </c>
      <c r="C15" s="3" t="s">
        <v>43</v>
      </c>
    </row>
    <row r="16" spans="1:3">
      <c r="A16" s="5" t="s">
        <v>126</v>
      </c>
    </row>
    <row r="17" spans="1:3">
      <c r="A17" s="3" t="s">
        <v>127</v>
      </c>
      <c r="B17" s="3" t="s">
        <v>43</v>
      </c>
      <c r="C17" s="4" t="n">
        <v>25000</v>
      </c>
    </row>
    <row r="18" spans="1:3">
      <c r="A18" s="3" t="s">
        <v>128</v>
      </c>
      <c r="B18" s="3" t="s">
        <v>43</v>
      </c>
      <c r="C18" s="4" t="n">
        <v>25125</v>
      </c>
    </row>
    <row r="19" spans="1:3">
      <c r="A19" s="3" t="s">
        <v>129</v>
      </c>
      <c r="B19" s="3" t="s">
        <v>43</v>
      </c>
      <c r="C19" s="4" t="n">
        <v>-43625</v>
      </c>
    </row>
    <row r="20" spans="1:3">
      <c r="A20" s="3" t="s">
        <v>130</v>
      </c>
      <c r="B20" s="3" t="s">
        <v>43</v>
      </c>
      <c r="C20" s="4" t="n">
        <v>6500</v>
      </c>
    </row>
    <row r="21" spans="1:3">
      <c r="A21" s="3" t="s">
        <v>131</v>
      </c>
      <c r="B21" s="4" t="n">
        <v>-815926</v>
      </c>
      <c r="C21" s="4" t="n">
        <v>4741</v>
      </c>
    </row>
    <row r="22" spans="1:3">
      <c r="A22" s="3" t="s">
        <v>132</v>
      </c>
      <c r="B22" s="4" t="n">
        <v>2300398</v>
      </c>
      <c r="C22" s="3" t="s">
        <v>43</v>
      </c>
    </row>
    <row r="23" spans="1:3">
      <c r="A23" s="3" t="s">
        <v>133</v>
      </c>
      <c r="B23" s="4" t="n">
        <v>1484472</v>
      </c>
      <c r="C23" s="4" t="n">
        <v>4741</v>
      </c>
    </row>
    <row r="24" spans="1:3">
      <c r="A24" s="5" t="s">
        <v>134</v>
      </c>
    </row>
    <row r="25" spans="1:3">
      <c r="A25" s="3" t="s">
        <v>135</v>
      </c>
      <c r="B25" s="4" t="n">
        <v>1056567</v>
      </c>
      <c r="C25" s="3" t="s">
        <v>43</v>
      </c>
    </row>
    <row r="26" spans="1:3">
      <c r="A26" s="5" t="s">
        <v>136</v>
      </c>
    </row>
    <row r="27" spans="1:3">
      <c r="A27" s="3" t="s">
        <v>116</v>
      </c>
      <c r="B27" s="4" t="n">
        <v>2376230</v>
      </c>
      <c r="C27" s="3" t="s">
        <v>43</v>
      </c>
    </row>
    <row r="28" spans="1:3">
      <c r="A28" s="3" t="s">
        <v>137</v>
      </c>
      <c r="B28" s="3" t="s">
        <v>43</v>
      </c>
      <c r="C28" s="6" t="n">
        <v>594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5" t="s">
        <v>139</v>
      </c>
    </row>
    <row r="4" spans="1:2">
      <c r="A4" s="3" t="s">
        <v>140</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5" t="s">
        <v>143</v>
      </c>
    </row>
    <row r="4" spans="1:2">
      <c r="A4" s="3" t="s">
        <v>144</v>
      </c>
      <c r="B4"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7:32Z</dcterms:created>
  <dcterms:modified xmlns:dcterms="http://purl.org/dc/terms/" xmlns:xsi="http://www.w3.org/2001/XMLSchema-instance" xsi:type="dcterms:W3CDTF">2019-08-14T16:07:32Z</dcterms:modified>
</cp:coreProperties>
</file>